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Litigation and Contingenci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Benefit Plans" sheetId="17" state="visible" r:id="rId17"/>
    <sheet xmlns:r="http://schemas.openxmlformats.org/officeDocument/2006/relationships" name="Loss Reserv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Statutory Information"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Debt (Tables)" sheetId="26" state="visible" r:id="rId26"/>
    <sheet xmlns:r="http://schemas.openxmlformats.org/officeDocument/2006/relationships" name="Reinsurance (Tables)" sheetId="27" state="visible" r:id="rId27"/>
    <sheet xmlns:r="http://schemas.openxmlformats.org/officeDocument/2006/relationships" name="Earnings per Shar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Other Comprehensive Income (Tab" sheetId="31" state="visible" r:id="rId31"/>
    <sheet xmlns:r="http://schemas.openxmlformats.org/officeDocument/2006/relationships" name="Benefit Plans (Tables)" sheetId="32" state="visible" r:id="rId32"/>
    <sheet xmlns:r="http://schemas.openxmlformats.org/officeDocument/2006/relationships" name="Loss Reserves (Tables)" sheetId="33" state="visible" r:id="rId33"/>
    <sheet xmlns:r="http://schemas.openxmlformats.org/officeDocument/2006/relationships" name="Share-Based Compensation (Table" sheetId="34" state="visible" r:id="rId34"/>
    <sheet xmlns:r="http://schemas.openxmlformats.org/officeDocument/2006/relationships" name="Statutory Information Statutory" sheetId="35" state="visible" r:id="rId35"/>
    <sheet xmlns:r="http://schemas.openxmlformats.org/officeDocument/2006/relationships" name="Segment Reporting (Tables)" sheetId="36" state="visible" r:id="rId36"/>
    <sheet xmlns:r="http://schemas.openxmlformats.org/officeDocument/2006/relationships" name="Debt - Summary of Debt Obligati" sheetId="37" state="visible" r:id="rId37"/>
    <sheet xmlns:r="http://schemas.openxmlformats.org/officeDocument/2006/relationships" name="Debt - Narrative (Details)" sheetId="38" state="visible" r:id="rId38"/>
    <sheet xmlns:r="http://schemas.openxmlformats.org/officeDocument/2006/relationships" name="Reinsurance - Summary of Premiu" sheetId="39" state="visible" r:id="rId39"/>
    <sheet xmlns:r="http://schemas.openxmlformats.org/officeDocument/2006/relationships" name="Reinsurance - Narrative (Detail" sheetId="40" state="visible" r:id="rId40"/>
    <sheet xmlns:r="http://schemas.openxmlformats.org/officeDocument/2006/relationships" name="Reinsurance - Quota Share Trans" sheetId="41" state="visible" r:id="rId41"/>
    <sheet xmlns:r="http://schemas.openxmlformats.org/officeDocument/2006/relationships" name="Reinsurance - Excess of Loss Re" sheetId="42" state="visible" r:id="rId42"/>
    <sheet xmlns:r="http://schemas.openxmlformats.org/officeDocument/2006/relationships" name="Reinsurance - Variable Interest" sheetId="43" state="visible" r:id="rId43"/>
    <sheet xmlns:r="http://schemas.openxmlformats.org/officeDocument/2006/relationships" name="Earnings per Share (Details)" sheetId="44" state="visible" r:id="rId44"/>
    <sheet xmlns:r="http://schemas.openxmlformats.org/officeDocument/2006/relationships" name="Investments (Details)" sheetId="45" state="visible" r:id="rId45"/>
    <sheet xmlns:r="http://schemas.openxmlformats.org/officeDocument/2006/relationships" name="Investments - Amortized Cost an" sheetId="46" state="visible" r:id="rId46"/>
    <sheet xmlns:r="http://schemas.openxmlformats.org/officeDocument/2006/relationships" name="Investments - Equity Securities" sheetId="47" state="visible" r:id="rId47"/>
    <sheet xmlns:r="http://schemas.openxmlformats.org/officeDocument/2006/relationships" name="Investments - Net Gains (Losses" sheetId="48" state="visible" r:id="rId48"/>
    <sheet xmlns:r="http://schemas.openxmlformats.org/officeDocument/2006/relationships" name="Investments - Securities In Unr" sheetId="49" state="visible" r:id="rId49"/>
    <sheet xmlns:r="http://schemas.openxmlformats.org/officeDocument/2006/relationships" name="Fair Value Measurements (Detail" sheetId="50" state="visible" r:id="rId50"/>
    <sheet xmlns:r="http://schemas.openxmlformats.org/officeDocument/2006/relationships" name="Fair Value Measurements - Asset" sheetId="51" state="visible" r:id="rId51"/>
    <sheet xmlns:r="http://schemas.openxmlformats.org/officeDocument/2006/relationships" name="Other Comprehensive Income (Det" sheetId="52" state="visible" r:id="rId52"/>
    <sheet xmlns:r="http://schemas.openxmlformats.org/officeDocument/2006/relationships" name="Other Comprehensive Income - Ro" sheetId="53" state="visible" r:id="rId53"/>
    <sheet xmlns:r="http://schemas.openxmlformats.org/officeDocument/2006/relationships" name="Benefit Plans (Details)" sheetId="54" state="visible" r:id="rId54"/>
    <sheet xmlns:r="http://schemas.openxmlformats.org/officeDocument/2006/relationships" name="Loss Reserves (Details)" sheetId="55" state="visible" r:id="rId55"/>
    <sheet xmlns:r="http://schemas.openxmlformats.org/officeDocument/2006/relationships" name="Loss Reserves - Reconciliation " sheetId="56" state="visible" r:id="rId56"/>
    <sheet xmlns:r="http://schemas.openxmlformats.org/officeDocument/2006/relationships" name="Shareholders' Equity (Details)" sheetId="57" state="visible" r:id="rId57"/>
    <sheet xmlns:r="http://schemas.openxmlformats.org/officeDocument/2006/relationships" name="Share-Based Compensation (Detai" sheetId="58" state="visible" r:id="rId58"/>
    <sheet xmlns:r="http://schemas.openxmlformats.org/officeDocument/2006/relationships" name="Statutory Information - Narrati" sheetId="59" state="visible" r:id="rId59"/>
    <sheet xmlns:r="http://schemas.openxmlformats.org/officeDocument/2006/relationships" name="Statutory Information - Summary" sheetId="60" state="visible" r:id="rId60"/>
    <sheet xmlns:r="http://schemas.openxmlformats.org/officeDocument/2006/relationships" name="Segment Reporting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16</t>
        </is>
      </c>
      <c r="C8" s="4" t="inlineStr">
        <is>
          <t xml:space="preserve"> </t>
        </is>
      </c>
    </row>
    <row r="9">
      <c r="A9" s="4" t="inlineStr">
        <is>
          <t>Entity Registrant Name</t>
        </is>
      </c>
      <c r="B9" s="4" t="inlineStr">
        <is>
          <t>MGIC Investment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486475</t>
        </is>
      </c>
      <c r="C11" s="4" t="inlineStr">
        <is>
          <t xml:space="preserve"> </t>
        </is>
      </c>
    </row>
    <row r="12">
      <c r="A12" s="4" t="inlineStr">
        <is>
          <t>Entity Address, Address Line One</t>
        </is>
      </c>
      <c r="B12" s="4" t="inlineStr">
        <is>
          <t>250 E. Kilbourn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2</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47-6480</t>
        </is>
      </c>
      <c r="C17" s="4" t="inlineStr">
        <is>
          <t xml:space="preserve"> </t>
        </is>
      </c>
    </row>
    <row r="18">
      <c r="A18" s="4" t="inlineStr">
        <is>
          <t>Title of each class</t>
        </is>
      </c>
      <c r="B18" s="4" t="inlineStr">
        <is>
          <t>Common stock</t>
        </is>
      </c>
      <c r="C18" s="4" t="inlineStr">
        <is>
          <t xml:space="preserve"> </t>
        </is>
      </c>
    </row>
    <row r="19">
      <c r="A19" s="4" t="inlineStr">
        <is>
          <t>Trading Symbol</t>
        </is>
      </c>
      <c r="B19" s="4" t="inlineStr">
        <is>
          <t>M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437433</v>
      </c>
    </row>
    <row r="28">
      <c r="A28" s="4" t="inlineStr">
        <is>
          <t>Entity Central Index Key</t>
        </is>
      </c>
      <c r="B28" s="4" t="inlineStr">
        <is>
          <t>00008764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obligations The aggregate carrying value of our 5.25% Senior Notes (“5.25% Notes”) and the par value as of March 31, 2025 and December 31, 2024 is presented in table 3.1 below. Long-term debt obligation, carrying value Table 3.1 (In thousands) March 31, 2025 December 31, 2024 5.25% Notes, due August 2028 (par value: $650 million) $ 645,035 $ 644,667 The 5.25% Notes are an obligation of our holding company, MGIC Investment Corporation. See Note 7 - “Debt” in our Annual Report on Form 10-K for the year ended December 31, 2024 for additional information pertaining to our debt obligation. As of March 31, 2025, we are in compliance with our debt covenants. Interest payments Interest payments were $17.1 million for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Reinsurance We have in place reinsurance agreements executed under quota share reinsurance (“QSR”) transactions and excess-of-loss (“XOL”) transactions as discussed below. The effect of all of our reinsurance transactions on our consolidated statement of operations is shown in table 4.1 below. Reinsurance Table 4.1 Three Months Ended March 31, (In thousands) 2025 2024 Premiums earned: Direct $ 284,821 $ 284,021 Assumed 3,561 3,442 Ceded: Ceded - quota share reinsurance (1) (29,943) (28,715) Ceded - excess-of-loss reinsurance (14,720) (16,104) Total ceded (44,663) (44,819) Net premiums earned $ 243,719 $ 242,644 Losses incurred: Direct $ 16,017 $ 10,979 Assumed 5 29 Ceded - quota share reinsurance (6,431) (6,453) Losses incurred, net $ 9,591 $ 4,555 Other Reinsurance Impacts: Profit commission on quota share reinsurance (1) $ 28,695 $ 24,584 Ceding commission on quota share reinsurance 11,727 10,660 (1) Ceded premiums earned are shown net of profit commission. Quota share reinsurance We have entered into QSR Transactions with panels of third-party reinsurers to cede a fixed percentage of premiums earned and received and losses incurred on insurance covered by the transactions. We receive the benefit of a ceding commission equal to 20% of premiums ceded before profit commission. We also receive the benefit of a profit commission through a reduction of premiums we cede. The profit commission varies inversely with the level of losses on a “dollar for dollar” basis and can be eliminated at certain annual loss ratios as defined below. Ceded losses incurred are impacted by the delinquencies covered by our QSR Transactions, our estimates of payments that will be ultimately made on those delinquencies, and claim payments covered by our QSR Transactions. Each of our QSR Transactions typically have annual loss ratio caps of 300% and lifetime loss ratio caps of 200% . Table 4.2 below provides additional detail regarding our QSR Transactions. Quota Share Reinsurance Table 4.2 Quota Share Contract Covered Policy Years Quota Share % Annual Loss Ratio to Exhaust Profit Commission (1) Contractual Termination Date 2020 QSR and 2021 QSR 2021 14.8 % 69.0 % December 31, 2036 2021 QSR and 2022 QSR 2021 11.1 % 69.0 % December 31, 2036 2021 QSR and 2022 QSR 2022 15.0 % 57.5 % December 31, 2033 2022 QSR and 2023 QSR 2022 15.0 % 62.0 % December 31, 2033 2022 QSR and 2023 QSR 2023 15.0 % 62.0 % December 31, 2034 2023 QSR 2023 10.0 % 58.5 % December 31, 2034 2024 QSR 2024 30.0 % 56.0 % ' December 31, 2035 2025 QSR 2025 40.0 % 63.0 % ' December 31, 2036 Credit Union QSR 2020-2025 65.0 % 50.0 % December 31, 2039 (1) We will receive a profit commission provided the annual loss ratio on policies covered under the transaction remains below this ratio. We can elect to terminate the QSR Transactions under specified scenarios without penalty upon prior written notice, including if we will receive less than 90% (80% for the Credit Union QSR Transaction) of the full credit amount under the PMIERs, full financial statement credit or full credit under applicable regulatory capital requirements for the risk ceded in any required calculation period. Table 4.3 provides additional details regarding optional termination dates and optional reductions to our quota share percentage which can, in each case, be elected by us for a fee. Under the optional reduction to the quota share percentage, we may reduce our quota share percentage from the original percentage shown in table 4.2 to the percentage shown in table 4.3. Quota Share Reinsurance Table 4.3 Quota Share Contract Covered Policy Years Optional Termination Date (1) Optional Quota Share % Reduction Date (2) Optional Reduced Quota Share % 2020 QSR and 2021 QSR 2021 December 31, 2027 January 1, 2028 12.3% or 10% 2021 QSR and 2022 QSR 2021 December 31, 2027 January 1, 2028 9.4% or 7% 2021 QSR and 2022 QSR 2022 July 1, 2025 January 1, 2025 12.5% or 10% 2022 QSR and 2023 QSR 2022 July 1, 2025 January 1, 2025 12.5% or 10% 2022 QSR and 2023 QSR 2023 December 31, 2025 January 1, 2025 12.5% or 10% 2023 QSR 2023 December 31, 2025 January 1, 2025 8% or 7% 2024 QSR 2024 December 31, 2027 December 31, 2027 23% or 15% 2025 QSR 2025 December 31, 2027 December 31, 2027 30% or 20% (1) We can elect early termination of the QSR Transaction beginning on this date, and semi-annually thereafter. (2) We can elect to reduce the quota share percentage beginning on this date, and semi-annually thereafter. We have executed a 40% QSR transaction with a group of unaffiliated reinsurers covering most of our new insurance written in 2026. Under the terms of our QSR Transactions, ceded premiums earned, ceding commissions, profit commission, and ceded paid loss and LAE are settled net on a quarterly basis. The ceded premiums earned due, after deducting the related ceding commission and profit commission, is reported within Other liabilities on the consolidated balance sheets. The reinsurance recoverable on loss reserves related to our QSR Transactions was $51.9 million as of March 31, 2025 and $47.3 million as of December 31, 2024. The reinsurance recoverable balance is secured by funds on deposit from reinsurers (which does not include letters of credit), the minimum amount of which is based on the greater of 1) a reinsurer's funding requirements under PMIERs or 2) ceded reserves and unpaid losses. Each of the reinsurers under our QSR Transactions described above has an insurer financial strength rating of A- or better (or a comparable rating) by Standard and Poor's Rating Services, A.M. Best, Moody's, or a combination of the three. Excess of loss reinsurance We have XOL Transactions with a panel of unaffiliated reinsurers executed through the traditional reinsurance market (“Traditional XOL Transactions”) and with unaffiliated special purpose insurers (“Home Re Transactions”). For policies covered under our Traditional XOL Transactions, we retain the first layer of the aggregate losses paid, and the reinsurers will then provide second layer coverage up to the outstanding reinsurance coverage amount. We retain losses paid in excess of the outstanding reinsurance coverage amount. The reinsurance coverage is subject to adjustment based on the risk characteristics of the covered loans until the initial excess of loss reinsurance coverage layer has been finalized. We can elect to terminate our Traditional XOL Transactions under specified scenarios without penalty upon prior written notice, including if we will receive less than the full credit amount under the PMIERs, full financial statement credit or full credit under applicable regulatory capital requirements for the risk ceded in any required calculation period. The reinsurance premiums ceded under the Traditional XOL Transactions are based off the remaining reinsurance coverage levels. The reinsured coverage levels are secured by funds on deposit from reinsurers (which does not include letters of credit), the minimum amount of which is based on the greater of 1) a reinsurer's funding requirements under PMIERs or 2) ceded reserves and unpaid losses. Each of the reinsurers under our Traditional XOL Transactions has an insurer financial strength rating of A- or better (or a comparable rating) by Standard and Poor’s Rating Services, A.M. Best, Moody’s, or a combination of the three. The Home Re Transactions are executed with unaffiliated special purpose insurers (“Home Re Entities”). For the reinsurance coverage periods, we retain the first layer of the respective aggregate losses paid, and a Home Re Entity will then provide second layer coverage up to the outstanding reinsurance coverage amount. We retain losses paid in excess of the outstanding reinsurance coverage amount. Subject to certain conditions, the reinsurance coverage decreases as the underlying covered mortgages amortize or are repaid, or mortgage insurance losses are paid. The Home Re Entities financed the coverages by issuing mortgage insurance-linked notes (“ILNs”) to unaffiliated investors in an aggregate amount equal to the initial reinsurance coverage amounts. Each ILN is non-recourse to any assets of MGIC or affiliates. The proceeds of the ILNs, which were deposited into reinsurance trusts for the benefit of MGIC, will be the source of reinsurance claim payments to MGIC and principal repayments on the ILNs. Payment of principal on the related insurance-linked notes will be suspended and the reinsurance coverage available to MGIC under the transactions will not be reduced by such principal payments until a target level of credit enhancement is obtained or if certain thresholds or “Trigger Events” are reached, as defined in the related insurance-linked notes transaction agreement. As of March 31, 2025, there were no "Trigger Events". Table 4.4a, 4.4b, and 4.4c provide a summary of our XOL Transactions as of March 31, 2025 and December 31, 2024. Excess of Loss Reinsurance Table 4.4a Issue Date Policy In force Dates Optional Call Date (1) Legal Maturity 2024 Traditional XOL April 1, 2024 January 1, 2024 - December 31, 2024 January 1, 2030 10 years 2023 Traditional XOL April 1, 2023 January 1, 2023 - December 29, 2023 January 1, 2031 10 years 2022 Traditional XOL April 1, 2022 January 1, 2022 - December 30, 2022 January 1, 2030 10 years 2020 Traditional XOL March 1, 2025 January 1, 2020 - December 31, 2020 April 1, 2030 10 years Home Re 2023-1, Ltd. October 23, 2023 June 1, 2022 - August 31, 2023 October 25, 2028 10 years Home Re 2022-1, Ltd. April 26, 2022 May 29, 2021 - December 31, 2021 April 25, 2028 12.5 years Home Re 2021-2, Ltd. August 3, 2021 January 1, 2021 - May 28, 2021 July 25, 2028 12.5 years Home Re 2021-1, Ltd. February 2, 2021 August 1, 2020 - December 31, 2020 January 25, 2028 12.5 years (1) We have the right to terminate the Home Re Transactions under certain circumstances, including an optional call feature that provides us the right to terminate if the outstanding principal balance of the related insurance-linked notes falls below 10% of the initial principal balance of the related insurance-linked notes, and on any payment date on or after the respective Optional Call Date. We can elect early termination of the Traditional XOL Transactions beginning on this date, and quarterly thereafter. Excess of Loss Reinsurance Table 4.4b Remaining First Layer Retention ($ in thousands) Initial First Layer Retention March 31, 2025 December 31, 2024 2024 Traditional XOL $ 125,016 $ 124,985 $ 125,016 2023 Traditional XOL 70,578 70,218 70,401 2022 Traditional XOL 82,523 80,346 81,112 2020 Traditional XOL 68,343 68,343 — Home Re 2023-1, Ltd. 272,961 271,268 272,269 Home Re 2022-1, Ltd. 325,589 321,918 322,566 Home Re 2021-2, Ltd. 190,159 187,889 188,211 Home Re 2021-1, Ltd. 211,159 209,913 210,027 Table 4.4c Remaining Excess of Loss Reinsurance Coverage (1) ($ in thousands) Initial Excess of Loss Reinsurance Coverage (1) Initial Funding Percentage (2) Funding Percentage at 3/31/2025 (2) March 31, 2025 December 31, 2024 2024 Traditional XOL $ 187,220 N/A N/A $ 187,220 $ 187,220 2023 Traditional XOL 96,942 N/A N/A 87,542 91,404 2022 Traditional XOL 142,642 N/A N/A 118,729 124,344 2020 Traditional XOL 250,592 N/A N/A 250,592 — Home Re 2023-1, Ltd. 330,277 97 % 96 % 285,333 299,325 Home Re 2022-1, Ltd. 473,575 100 % 100 % 282,008 305,639 Home Re 2021-2, Ltd. (3) 398,429 100 % 88 % 120,163 132,424 Home Re 2021-1, Ltd. 398,848 100 % 100 % 75,906 92,019 (1) The initial and remaining excess of loss reinsurance coverage is reduced by the applicable funding percentage. (2) The funding percentage represents the aggregate outstanding note balances divided by the aggregate ending coverage amounts. (3) The funding percentage on the 2021-2 was reduced from 100% after the tender offers were conducted in the fourth quarter of 2023. The reinsurance premiums ceded to each Home Re Entity are composed of coverage, initial expense and supplemental premiums. The coverage premiums are generally calculated as the difference between the amount of interest payable by the Home Re Entity on the remaining reinsurance coverage levels, and the investment income collected on the collateral assets held in a reinsurance trust account and used to collateralize the Home Re Entity’s reinsurance obligation to MGIC. The amount of monthly reinsurance coverage premium ceded will fluctuate due to changes in the reference rate and changes in money market rates that affect investment income collected on the assets in the reinsurance trust. As a result, we concluded that each Home Re Transaction contains an embedded derivative that is accounted for separately as a freestanding derivative. The fair values of the derivatives at March 31, 2025 and December 31, 2024, were not material to our consolidated balance sheet and the change in fair value during the three months ended March 31, 2025 and March 31, 2024 were not material to our consolidated statements of operations. (See Note 7 - “Investments” and Note 8 - “Fair Value Measurements ”.) At the time the Home Re Transactions were entered into, we concluded that each Home Re Entity i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Given that MGIC (1) does not have the unilateral power to direct the activities that most significantly affect each Home Re Entity’s economic performance and (2) does not have the obligation, outside the terms of the reinsurance agreement, to absorb losses or the right to receive benefits of each Home Re Entity that could be significant to the Home Re Entity, consolidation of the Home Re Entities is not required. We are required to disclose our maximum exposure to loss, which we consider to be an amount that we could be required to record in our statements of operations, as a result of our involvement with the VIEs under our Home Re Transactions. As of March 31, 2025, and December 31, 2024, we did not have material exposure to the VIEs as we have no investment in the VIEs and had no reinsurance claim payments due from the VIEs under our reinsurance transactions. We are unable to determine the timing or extent of claims from losses that are ceded under the reinsurance transactions. The VIE assets are deposited in reinsurance trusts for the benefit of MGIC that will be the source of reinsurance claim payments to MGIC. The purpose of the reinsurance trusts is to provide security to MGIC for the obligations of the VIEs under the reinsurance transactions. The trustee of the reinsurance trusts, a recognized provider of corporate trust services, has established segregated accounts within the reinsurance trusts for the benefit of MGIC, pursuant to the trust agreements. The trust agreements are governed by, and construed in accordance with, the laws of the State of New York. If the trustee of the reinsurance trusts failed to distribute claim payments to us as provided in the reinsurance trusts, we would incur a loss related to our losses ceded under the reinsurance transactions and deemed unrecoverable. We are also unable to determine the impact such possible failure by the trustee to perform pursuant to the reinsurance trust agreements may have on our consolidated financial statements. As a result, we are unable to quantify our maximum exposure to loss related to our involvement with the VIEs. MGIC has certain termination rights under the reinsurance transactions should its claims not be paid. We consider our exposure to loss from our reinsurance transactions with the VIEs to be remote. Table 4.5 presents the total assets of the Home Re Entities as of March 31, 2025 and December 31, 2024. Home Re total assets Table 4.5 (In thousands) Total VIE Assets Home Re Entity March 31, 2025 December 31, 2024 Home Re 2023-1 Ltd. $ 290,619 $ 303,733 Home Re 2022-1 Ltd. 290,274 313,229 Home Re 2021-2 Ltd. 124,487 136,486 Home Re 2021-1 Ltd. 81,406 97,373 The reinsurance trust agreements provide that the trust assets may generally only be invested in certain money market funds that (i) invest at least 99.5% of their total assets in cash or direct U.S. federal government obligations, such as U.S. Treasury bills, as well as other short-term securities backed by the full faith and credit of the U.S. federal government or issued by an agency of the U.S. federal government, (ii) have a principal stability fund rating of “AAAm” by S&amp;P or a money market fund rating of “Aaamf” by Moody’s as of the Closing Date and thereafter maintain any rating with either S&amp;P or Moody’s, and (iii) are permitted investments under the applicable credit for reinsurance laws and applicable PMIERs credit for reinsurance requirements. The total calculated PMIERs credit for risk ceded under our XOL Transactions are generally based on the PMIERs requirement of the covered policies and the attachment and detachment points of the coverage, all of which fluctuate over time. (See Note 1 - “Nature of Business and Basis of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Contingencies</t>
        </is>
      </c>
      <c r="B4" s="4" t="inlineStr">
        <is>
          <t>Litigation and Contingencies We operate in a highly regulated industry that is subject to the risk of litigation and regulatory proceedings, including related to our claims paying practices. From time to time, we are involved in disputes and legal proceedings in the ordinary course of business. In our opinion, based on the facts known at this time, the ultimate resolution of these ordinary course disputes and legal proceedings will not have a material adverse effect on our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by the weighted average number of shares of common stock outstanding, including participating securities. Our “participating securities” are comprised of vested restricted stock and restricted stock units (“RSUs”) with non-forfeitable rights to dividends. Diluted EPS includes the components of basic EPS and also gives effect to dilutive common stock equivalents. The determination of whether components are dilutive is calculated independently for each period. We calculate diluted EPS using the treasury stock method which reflects the potential dilution that could occur if unvested RSUs result in the issuance of common stock. Table 6.1 reconciles the numerators and denominators used to calculate basic and diluted EPS. Earnings per share Table 6.1 Three Months Ended March 31, (In thousands, except per share data) 2025 2024 Net income - basic and diluted $ 185,460 $ 174,097 Basic weighted average common shares outstanding 244,147 270,314 Dilutive effect of unvested RSUs 2,343 2,794 Diluted weighted average common shares outstanding 246,490 273,108 Earnings per share: Basic earnings per share $ 0.76 $ 0.64 Diluted earnings per share $ 0.75 $ 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Fixed income securities Our fixed income securities classified as available-for-sale at March 31, 2025 and December 31, 2024 are shown in tables 7.1a and 7.1b below. Details of fixed income securities by category as of March 31, 2025 Table 7.1a (In thousands) Amortized Cost Gross Unrealized Gains Gross Unrealized (Losses) Fair Value U.S. Treasury securities and obligations of U.S. government corporations and agencies $ 275,166 $ 340 $ (3,812) $ 271,694 Obligations of U.S. states and political subdivisions 2,026,899 3,915 (165,119) 1,865,695 Corporate debt securities 2,858,150 18,082 (93,465) 2,782,767 ABS 180,604 2,702 (915) 182,391 RMBS 375,046 4,463 (21,520) 357,989 CMBS 264,095 421 (5,571) 258,945 CLOs 146,537 76 (32) 146,581 Foreign government debt 4,487 — (587) 3,900 Commercial paper 15,071 — — 15,071 Total fixed income securities $ 6,146,055 $ 29,999 $ (291,021) $ 5,885,033 Details of fixed income securities by category as of December 31, 2024 Table 7.1b (In thousands) Amortized Cost Gross Unrealized Gains Gross Unrealized (Losses) Fair Value U.S. Treasury securities and obligations of U.S. government corporations and agencies $ 265,349 $ 231 $ (5,087) $ 260,493 Obligations of U.S. states and political subdivisions 2,065,953 2,331 (192,789) 1,875,495 Corporate debt securities 2,857,627 12,593 (112,839) 2,757,381 ABS 155,594 2,157 (1,234) 156,517 RMBS 373,485 2,103 (25,528) 350,060 CMBS 243,840 21 (7,990) 235,871 CLOs 199,773 286 — 200,059 Foreign government debt 4,487 — (689) 3,798 Commercial paper 12,015 — — 12,015 Total fixed income securities $ 6,178,123 $ 19,722 $ (346,156) $ 5,851,689 We had $12.3 million and $12.2 million of investments at fair value on deposit with various states as of March 31, 2025 and December 31, 2024, respectively, due to regulatory requirements of those state insurance departments. In connection with our insurance and reinsurance activities within MAC and MIC, we are required to maintain assets in trusts for the benefit of contractual counterparties, which had investments at fair value of $182.8 million and $199.9 million at March 31, 2025 and December 31, 2024, respectively. The amortized cost and fair values of fixed income securities at March 31, 2025, by contractual maturity, are shown in table 7.2 below. Actual maturities will differ from contractual maturities because borrowers may have the right to call or prepay obligations with or without call or prepayment penalties. Because most mortgage and asset-backed securities are not due at a single maturity date, they are listed in separate categories. Fixed income securities maturity schedule Table 7.2 March 31, 2025 (In thousands) Amortized cost Fair Value Due in one year or less $ 742,080 $ 740,345 Due after one year through five years 1,664,014 1,634,666 Due after five years through ten years 1,809,299 1,717,716 Due after ten years 964,380 846,400 5,179,773 4,939,127 ABS 180,604 182,391 RMBS 375,046 357,989 CMBS 264,095 258,945 CLOs 146,537 146,581 Total $ 6,146,055 $ 5,885,033 Equity securities The cost and fair value of investments in equity securities at March 31, 2025 and December 31, 2024 are shown in tables 7.3a and 7.3b below. Details of equity security investments as of March 31, 2025 Table 7.3a (In thousands) Cost Fair Value Gains Fair Value Losses Fair Value Equity securities $ 16,180 $ 23 $ (1,288) $ 14,915 Details of equity security investments as of December 31, 2024 Table 7.3b (In thousands) Cost Fair Value Gains Fair Value Losses Fair Value Equity securities $ 16,146 $ 8 $ (1,392) $ 14,762 Net gains (losses) on investments and other financial instruments The net gains (losses) on investments and other financial instruments and the proceeds from the sale of fixed income securities classified as available-for-sale securities are shown in table 7.4 below. Details of net gains (losses) on investments and other financial instruments Table 7.4 Three Months Ended March 31, (in thousands) 2025 2024 Fixed income securities: Gains on sales $ 349 $ 55 Losses on sales (29) (5,485) Equity securities gains (losses): Changes in fair value 120 (103) Change in embedded derivative on Home Re Transactions (1) 301 (2,976) Other: Gains (losses) on sales — 1 Market adjustment — (1) Net gains (losses) on investments and other financial instruments $ 741 $ (8,509) Proceeds from sales of fixed income securities $ 20,737 $ 14,886 (1) See Note 8 "Fair Value Measurements" for discussion of the embedded derivative on the Home Re Transactions. Other invested assets Our other invested assets balance includes an investment in FHLB stock that is carried at cost, which due to its nature approximates fair value. Ownership of FHLB stock provides access to a secured lending facility, subject to certain conditions, which includes requirements to post collateral and to maintain a minimum investment in FHLB stock. Unrealized investment losses Tables 7.5a and 7.5b below summarize, for all available-for-sale investments in an unrealized loss position at March 31, 2025 and December 31, 2024, the aggregate fair value and gross unrealized loss by the length of time those securities have been continuously in an unrealized loss position. The fair value amounts reported in tables 7.5a and 7.5b are estimated using the process described in Note 8 - “Fair Value Measurements” to these consolidated financial statements and in Note 3 - “Significant Accounting Policies” to the consolidated financial statements in our 2024 Annual Report on Form 10-K. Unrealized loss aging for securities by type and length of time as of March 31, 2025 Table 7.5a Less Than 12 Months 12 Months or Greater Total (In thousands) Fair Value Unrealized Losses Fair Value Unrealized Losses Fair Value Unrealized Losses U.S. Treasury securities and obligations of U.S. government corporations and agencies $ 36,101 $ (63) $ 66,902 $ (3,749) $ 103,003 $ (3,812) Obligations of U.S. states and political subdivisions 378,830 (6,953) 1,204,931 (158,166) 1,583,761 (165,119) Corporate debt securities 595,473 (5,842) 1,013,348 (87,623) 1,608,821 (93,465) ABS 9,237 (94) 37,330 (821) 46,567 (915) RMBS 31,034 (379) 194,501 (21,141) 225,535 (21,520) CMBS 81,237 (864) 136,860 (4,707) 218,097 (5,571) CLOs 49,747 (32) — — 49,747 (32) Foreign government debt — — 3,900 (587) 3,900 (587) Total $ 1,181,659 $ (14,227) $ 2,657,772 $ (276,794) $ 3,839,431 $ (291,021) Unrealized loss aging for securities by type and length of time as of December 31, 2024 Table 7.5b Less Than 12 Months 12 Months or Greater Total (In thousands) Fair Value Unrealized Losses Fair Value Unrealized Losses Fair Value Unrealized Losses U.S. Treasury securities and obligations of U.S. government corporations and agencies $ 37,017 $ (437) $ 69,959 $ (4,650) $ 106,976 $ (5,087) Obligations of U.S. states and political subdivisions 409,406 (5,621) 1,195,869 (187,168) 1,605,275 (192,789) Corporate debt securities 852,752 (10,334) 1,051,862 (102,505) 1,904,614 (112,839) ABS 20,090 (184) 49,640 (1,050) 69,730 (1,234) RMBS 171,654 (5,498) 151,893 (20,030) 323,547 (25,528) CMBS 77,567 (1,774) 151,188 (6,216) 228,755 (7,990) Foreign government debt — — 3,798 (689) 3,798 (689) Total $ 1,568,486 $ (23,848) $ 2,674,209 $ (322,308) $ 4,242,695 $ (346,156) There were 986 and 1,020 securities in an unrealized loss position at March 31, 2025 and December 31, 2024, respectively. Based on current facts and circumstances, we believe the unrealized losses as of March 31, 2025 presented in table 7.5a above are not indicative of the ultimate collectability of the par value of the securities. The unrealized losses in all categories of our investments at March 31, 2025 were primarily caused by an increase in prevailing interest rates. We also rely upon estimates of several credit and non-credit factors in our review and evaluation of individual investments to determine whether a credit impairment exists. All of the securities in an unrealized loss position are current with respect to their interes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following describes the valuation methodologies generally used by the independent pricing sources, or by us, to measure financial instruments at fair value, including the general classification of such financial instruments pursuant to the valuation hierarchy. • Fixed income securities: U.S. Treasury Securities and Obligations of U.S. Government Corporations and Agencies: Securities with valuations derived from quoted prices for identical instruments in active markets that we can access are categorized in Level 1 of the fair value hierarchy. Securities valued by surveying the dealer community, obtaining relevant trade data, benchmark quotes and spreads and incorporating this information in the valuation process are categorized as Level 2 of the fair value hierarchy. Corporate Debt Securities are valued by obtaining relevant trade data, benchmark quotes and spreads and broker/dealer quotes and incorporating this information into the valuation process. These securities are generally categorized in Level 2 of the fair value hierarchy.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These securities are generally categorized in Level 2 of the fair value hierarchy.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These securities are generally categorized in Level 2 of the fair value hierarchy.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These securities are generally categorized in Level 2 of the fair value hierarchy.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These securities are generally categorized in Level 2 of the fair value hierarchy. Collateralized loan obligations ("CLOs")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These securities are generally categorized in Level 2 of the fair value hierarchy. Foreign government debt is valued by surveying the dealer community, obtaining relevant trade data, benchmark quotes and spreads and incorporating this information into the valuation process. These securities are generally categorized in Level 2 of the fair value hierarchy. Commercial Paper, with an original maturity greater than 90 days , is valued using market data for comparable instruments of similar maturity and average yields. These securities are generally categorized in Level 2 of the fair value hierarchy. • Equity securities: Consist of actively traded, exchange-listed equity securities, including exchange traded funds (“ETFs”) and Bond Mutual Funds, with valuations derived from quoted prices for identical assets in active markets that we can access. These securities are valued in Level 1 of the fair value hierarchy. • Cash Equivalents: Consist of money market funds and treasury bills with valuations derived from quoted prices for identical assets in active markets that we can access. These securities are valued in level 1 of the fair value hierarchy. Instruments in this category valued using market data for comparable instruments are classified as level 2 in the fair value hierarchy. Assets measured at fair value, by hierarchy level, as of March 31, 2025 and December 31, 2024 are shown in tables 8.1a and 8.1b below. The fair value of the assets is estimated using the process described above, and more fully in Note 3 - “Significant Accounting Policies” to the consolidated financial statements in our 2024 Annual Report on Form 10-K. Assets carried at fair value by hierarchy level as of March 31, 2025 Table 8.1a (In thousands) Total Fair Value Quoted Prices in Active Markets for Identical Assets (Level 1) Significant Other Observable Inputs (Level 2) U.S. Treasury securities and obligations of U.S. government corporations and agencies $ 271,694 $ 238,854 $ 32,840 Obligations of U.S. states and political subdivisions 1,865,695 — 1,865,695 Corporate debt securities 2,782,767 — 2,782,767 ABS 182,391 — 182,391 RMBS 357,989 — 357,989 CMBS 258,945 — 258,945 CLOs 146,581 — 146,581 Foreign government debt 3,900 — 3,900 Commercial paper 15,071 — 15,071 Total fixed income securities 5,885,033 238,854 5,646,179 Equity securities 14,915 14,915 — Cash equivalents (1) 209,501 200,260 9,241 Total $ 6,109,449 $ 454,029 $ 5,655,420 Assets carried at fair value by hierarchy level as of December 31, 2024 Table 8.1b (In thousands) Total Fair Value Quoted Prices in Active Markets for Identical Assets (Level 1) Significant Other Observable Inputs (Level 2) U.S. Treasury securities and obligations of U.S. government corporations and agencies $ 260,493 $ 220,369 $ 40,124 Obligations of U.S. states and political subdivisions 1,875,495 — 1,875,495 Corporate debt securities 2,757,381 — 2,757,381 ABS 156,517 — 156,517 RMBS 350,060 — 350,060 CMBS 235,871 — 235,871 CLOs 200,059 — 200,059 Foreign government debt 3,798 — 3,798 Commercial paper 12,015 — 12,015 Total fixed income securities 5,851,689 220,369 5,631,320 Equity securities 14,762 14,762 — Cash equivalents (1) 230,156 219,943 10,213 Total $ 6,096,607 $ 455,074 $ 5,641,533 (1) Includes restricted cash equivalents Certain financial instruments, including insurance contracts, are excluded from these fair value disclosure requirements. Additional fair value disclosures related to our investment portfolio are included in Note 7 – “Investments.” In addition to the assets carried at fair value discussed above, we have embedded derivatives carried at fair value related to our Home Re Transactions that are classified as “Other liabilities” or “Other assets” in our consolidated balance sheets. The estimated fair value related to our embedded derivatives reflects the present value impact of the variation in investment income on the assets held by the reinsurance trusts and the contractual reference rate on the Home Re Transactions used to calculate the reinsurance premiums we estimate we will pay over the estimated remaining life. These liabilities or assets are categorized in Level 3 of the fair value hierarchy. At March 31, 2025 and December 31, 2024, the fair value of the embedded derivatives was a liability of $0.1 million and $0.4 million, respectively. (See Note 4 - "Reinsurance" for more information about our reinsurance programs.) Real estate acquired through claim settlement is carried at fair values and is reported in “Other assets” on the consolidated balance sheet. These assets are categorized as Level 3 of the fair value hierarchy. For the three months ended March 31, 2025 and 2024, purchases of real estate acquired were $0.7 million and $1.0 million, respectively. For the three months ended March 31, 2025 and 2024, sales of real estate acquired were $1.1 million and zero, respectively. Financial assets and liabilities not measured at fair value Other invested assets include an investment in FHLB stock that is carried at cost, which due to restrictions that require it to be redeemed or sold only to the security issuer at par value, approximates fair value. The fair value of other invested assets is categorized as Level 2. Financial liabilities include our outstanding debt obligation. The fair value of our 5.25% Notes was based on observable market prices and is categorized as level 2. Table 8.2 presents the carrying value and fair value of our financial assets and liabilities disclosed, but not carried, at fair value at March 31, 2025 and December 31, 2024. Financial assets and liabilities not measured at fair value Table 8.2 March 31, 2025 December 31, 2024 (In thousands) Carrying Value Fair Value Carrying Value Fair Value Financial assets Other invested assets $ 1,109 $ 1,109 $ 1,109 $ 1,109 Financial liabilities 5.25% Senior Notes 645,035 643,689 644,667 636,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Other Comprehensive Income</t>
        </is>
      </c>
      <c r="B4" s="4" t="inlineStr">
        <is>
          <t>Other Comprehensive Income The pretax and related income tax benefit (expense) components of our other comprehensive income (loss) for the three months ended March 31, 2025 and 2024 are included in table 9.1 below. Components of other comprehensive income (loss) Table 9.1 Three Months Ended March 31, (In thousands) 2025 2024 Net unrealized investment gains (losses) arising during the period $ 65,406 $ (13,154) Total income tax benefit (expense) (13,735) 2,762 Net of tax 51,671 (10,392) Net changes in benefit plan assets and obligations 58 682 Total income tax benefit (expense) (12) (143) Net of tax 46 539 Total other comprehensive income (loss) $ 65,464 (12,472) Total income tax benefit (expense) (13,747) 2,619 Total other comprehensive income (loss), net of tax $ 51,717 $ (9,853) The pretax and related income tax benefit (expense) components of the amounts reclassified from our accumulated other comprehensive income (loss) (“AOCI”) to our consolidated statements of operations for the three months ended March 31, 2025 and 2024 are included in table 9.2 below. Reclassifications from AOCI Table 9.2 Three Months Ended March 31, (In thousands) 2025 2024 Reclassification adjustment for net realized (losses) gains (1) $ (5,981) $ (9,973) Income tax benefit (expense) 1,256 2,094 Net of tax (4,725) (7,879) Reclassification adjustment related to benefit plan assets and obligations (2) (58) (682) Income tax benefit (expense) 12 143 Net of tax (46) (539) Total reclassifications (6,039) (10,655) Income tax benefit (expense) 1,268 2,237 Total reclassifications, net of tax $ (4,771) $ (8,418) (1) Increases (decreases) Net realized investment gains (losses) on the consolidated statements of operations. (2) Decreases (increases) Other underwriting and operating expenses, net on the consolidated statements of operations. A rollforward of AOCI for the three months ended March 31, 2025, including amounts reclassified from AOCI, are included in table 9.3 below. Rollforward of AOCI Table 9.3 Three Months Ended March 31, 2025 (In thousands) Net unrealized gains and (losses) on available-for-sale securities Net benefit plan assets and (obligations) recognized in shareholders' equity Total accumulated other comprehensive income (loss) Balance at December 31, 2024, net of tax $ (257,878) $ (30,284) $ (288,162) Other comprehensive income (loss) before reclassifications 46,946 — 46,946 Less: Amounts reclassified from AOCI (4,725) (46) (4,771) Balance, March 31, 2025, net of tax $ (206,207) $ (30,238) $ (236,4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We have a non-contributory defined benefit pension plan, as well as a supplemental executive retirement plan that covered eligible employees through December 31, 2022. Effective January 1, 2023, these plans were frozen (no future benefits will be accrued for participants due to employment and no new participants will be added). Participants in these plans were fully vested in their benefits as of December 31, 2022. Table 10.1 provides the components of net periodic benefit cost for our pension, supplemental executive retirement and other postretirement benefit plans for the three months ended March 31, 2025 and 2024. Components of net periodic benefit cost Table 10.1 Three Months Ended March 31, Pension and Supplemental Executive Retirement Plans Other Postretirement Benefit Plans (In thousands) 2025 2024 2025 2024 Company service cost $ — $ — $ 234 $ 417 Interest cost 3,299 3,247 311 375 Expected return on plan assets (3,442) (3,644) (2,911) (2,494) Amortization of: Net actuarial losses (gains) 546 523 (692) (380) Prior service cost (credit) 86 86 118 453 Cost of settlements and curtailments — — — — Net periodic benefit cost (benefit) $ 489 $ 212 $ (2,940) $ (1,629) In the first quarter of 2025, we made a contribution to our qualified pension plan of $7.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Reserves</t>
        </is>
      </c>
      <c r="B1" s="2" t="inlineStr">
        <is>
          <t>3 Months Ended</t>
        </is>
      </c>
    </row>
    <row r="2">
      <c r="B2" s="2" t="inlineStr">
        <is>
          <t>Mar. 31, 2025</t>
        </is>
      </c>
    </row>
    <row r="3">
      <c r="A3" s="3" t="inlineStr">
        <is>
          <t>Insurance Loss Reserves [Abstract]</t>
        </is>
      </c>
      <c r="B3" s="4" t="inlineStr">
        <is>
          <t xml:space="preserve"> </t>
        </is>
      </c>
    </row>
    <row r="4">
      <c r="A4" s="4" t="inlineStr">
        <is>
          <t>Loss Reserves</t>
        </is>
      </c>
      <c r="B4" s="4" t="inlineStr">
        <is>
          <t>Loss Reserves We establish case reserves and LAE reserves on delinquent loans that were reported to us as two or more payments past due and have not become current or resulted in a claim payment. Such loans are referred to as being in our delinquency inventory. Case reserves are established by estimating the number of loans in our delinquency inventory that will result in a claim payment, which is referred to as the claim rate, and further estimating the amount of the claim payment, which is referred to as claim severity. IBNR reserves are established for estimated losses from delinquencies we estimate have occurred prior to the close of an accounting period but have not yet been reported to us. IBNR reserves are also established using estimated claim rates and claim severities.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linquency and claim filing (all else being equal, the longer the period between delinquency and claim filing, the greater the severity);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the impact of past and future government initiatives and actions taken by the GSEs, and a drop in housing values which may affect borrower willingness to continue to make mortgage payments when the value of the home is below the mortgage balance. Loss reserves in future periods will also be dependent on the number of loans reported to us as delinquent. Changes to our estimates could result in a material impact to our consolidated results of operations and financial position, even in a stable economic environment. Given the uncertainty of the macroeconomic environment, including the effectiveness of loss mitigation efforts, changes in home prices, and level of employment, our loss reserve estimates may continue to be impacted. In considering the potential sensitivity of the factors underlying our estimate of loss reserves, it is possible that even a relatively small change in our estimated claim rate or claim severity could have a material impact on loss reserves and, correspondingly, on our consolidated results of operations even in a stable economic environment. For example, as of March 31, 2025, assuming all other factors remain constant, a $1,000 increase/decrease in the average severity reserve factor would change the loss reserve amount by approximately +/- $7 million. A one percentage point increase/decrease in the average claim rate reserve factor would change the loss reserve amount by approximately +/- $18 million. The “Losses incurred” section of table 11.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claim severity associated with those delinquencies resolved in the current year compared to the estimated claim rate and claim severity at the prior year-end, as well as a re-estimation of amounts to be ultimately paid on delinquencies continuing from the end of the prior year. This re-estimation of the claim rate and claim severity is the result of our review of current trends in the delinquency inventory, such as percentages of delinquencies that have resulted in a claim, the amount of the claims relative to the average loan exposure, changes in the relative level of delinquencies by geography and changes in average loan exposure. The “Losses paid” section of table 11.1 below shows the amount of losses paid on delinquencies that occurred in the current year and losses paid on delinquencies that occurred in prior years. Table 11.1 provides a reconciliation of beginning and ending loss reserves as of and for the three months ended March 31, 2025 and 2024. Development of reserves for losses and loss adjustment expenses Table 11.1 Three Months Ended March 31, (In thousands) 2025 2024 Reserve at beginning of period $ 462,662 $ 505,379 Less reinsurance recoverable 47,281 33,302 Net reserve at beginning of period 415,381 472,077 Losses incurred: Losses and LAE incurred in respect of delinquency notices received in: Current year 59,497 53,436 Prior years (1) (49,906) (48,881) Total losses incurred 9,591 4,555 Losses paid: Losses and LAE paid in respect of delinquency notices received in: Current year — — Prior years 11,803 11,385 Total losses paid 11,803 11,385 Net reserve at end of period 413,169 465,247 Plus reinsurance recoverable 51,864 39,200 Reserve at end of period $ 465,033 $ 504,447 (1) A positive number for prior year loss reserve development indicates a deficiency of prior year reserves. A negative number for prior year loss reserve development indicates a redundancy of prior year loss reserves. See the following table for more information about prior year loss reserve development. The increase in the current year losses incurred in the three months ended March 31, 2025 as compared to the three months ended March 31, 2024 is primarily due to an increase in estimated severity on current year delinquencies and an increase in new delinquencies reported. The favorable loss development on previously received delinquencies for the three months ended March 31, 2025 and March 31, 2024 primarily resulted from a decrease in the expected claim rate on previously received delinquencies. Home price appreciation experienced in recent years has allowed some borrowers to cure their delinquencies through the sale of their property. The prior year loss reserve development for the three months ended March 31, 2025 and 2024 is shown in table 11.2 below. Reserve development on previously received delinquencies Table 11.2 Three Months Ended March 31, (In thousands) 2025 2024 Increase (decrease) in estimated claim rate on primary defaults $ (46,497) $ (41,079) Change in estimates related to severity on primary defaults, pool reserves, LAE reserves, reinsurance, and other (3,409) (7,802) Total prior year loss development (1) $ (49,906) $ (48,881) (1) A positive number for prior year loss reserve development indicates a deficiency of prior year loss reserves. A negative number for prior year loss reserve development indicates a redundancy of prior year loss reserves. Premium refunds Our estimate of premiums to be refunded on expected claim payments is accrued for separately in “Other Liabilities” on our consolidated balance sheets and was $11.1 million and $12.5 million at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Treasury stock Prior to November 15, 2024, shares we repurchased were held in treasury stock unless they were reissued under the discretion of our Board of Directors. As of November 15, 2024, we retired all shares of our treasury stock, which resulted in an adjustment to retained earnings equal to the cumulative amount of repurchase price paid in excess of par value for treasury stock held as of that date. Subsequent to the retirement of the treasury stock, all shares of our common stock that we repurchase are immediately retired. Going forward, the amount of the repurchase price paid in excess of par value for repurchased shares will be recorded as an adjustment to retained earnings. Share repurchase programs Repurchases of our common stock may be made from time to time on the open market (including through 10b5-1 plans) or through privately negotiated transactions. In the three months ended March 31, 2025, we repurchased 9.2 million shares for $224.3 million, inclusive of commissions. In 2024, we repurchased approximately 25.3 million shares of our common stock for $566.6 million, inclusive of commissions. As of March 31, 2025, we had remaining authorization to repurchase $232.9 million through December 31, 2026, under a share repurchase program approved by the Board of Directors in 2024. Through April 25, 2025, we repurchased an additional 2.8 million shares totaling $65.8 million, inclusive of commissions. In April 2025, our Board of Directors approved an additional share repurchase program, authorizing us to purchase up to $750 million of common stock prior to December 31, 2027. Cash dividends In the first quarter of 2025, we paid quarterly cash dividends of $0.13 per share which totaled $32.5 million. On April 24, 2025, the Board of Directors declared a quarterly cash dividend to the holders of the company’s common stock of $0.13 per share payable on May 21, 2025, to shareholders of record on May 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portfolio:</t>
        </is>
      </c>
      <c r="B2" s="4" t="inlineStr">
        <is>
          <t xml:space="preserve"> </t>
        </is>
      </c>
      <c r="C2" s="4" t="inlineStr">
        <is>
          <t xml:space="preserve"> </t>
        </is>
      </c>
    </row>
    <row r="3">
      <c r="A3" s="4" t="inlineStr">
        <is>
          <t>Fixed income available-for-sale</t>
        </is>
      </c>
      <c r="B3" s="6" t="n">
        <v>5885033</v>
      </c>
      <c r="C3" s="6" t="n">
        <v>5851689</v>
      </c>
    </row>
    <row r="4">
      <c r="A4" s="4" t="inlineStr">
        <is>
          <t>Equity securities, at fair value (cost 2025 - $16,180; 2024 - $16,146)</t>
        </is>
      </c>
      <c r="B4" s="5" t="n">
        <v>14915</v>
      </c>
      <c r="C4" s="5" t="n">
        <v>14762</v>
      </c>
    </row>
    <row r="5">
      <c r="A5" s="4" t="inlineStr">
        <is>
          <t>Other invested assets, at cost</t>
        </is>
      </c>
      <c r="B5" s="5" t="n">
        <v>1109</v>
      </c>
      <c r="C5" s="5" t="n">
        <v>1109</v>
      </c>
    </row>
    <row r="6">
      <c r="A6" s="4" t="inlineStr">
        <is>
          <t>Total investment portfolio</t>
        </is>
      </c>
      <c r="B6" s="5" t="n">
        <v>5901057</v>
      </c>
      <c r="C6" s="5" t="n">
        <v>5867560</v>
      </c>
    </row>
    <row r="7">
      <c r="A7" s="4" t="inlineStr">
        <is>
          <t>Cash and cash equivalents</t>
        </is>
      </c>
      <c r="B7" s="5" t="n">
        <v>206988</v>
      </c>
      <c r="C7" s="5" t="n">
        <v>229485</v>
      </c>
    </row>
    <row r="8">
      <c r="A8" s="4" t="inlineStr">
        <is>
          <t>Restricted cash and cash equivalents</t>
        </is>
      </c>
      <c r="B8" s="5" t="n">
        <v>5705</v>
      </c>
      <c r="C8" s="5" t="n">
        <v>5142</v>
      </c>
    </row>
    <row r="9">
      <c r="A9" s="4" t="inlineStr">
        <is>
          <t>Accrued investment income</t>
        </is>
      </c>
      <c r="B9" s="5" t="n">
        <v>58768</v>
      </c>
      <c r="C9" s="5" t="n">
        <v>61064</v>
      </c>
    </row>
    <row r="10">
      <c r="A10" s="4" t="inlineStr">
        <is>
          <t>Reinsurance recoverable on loss reserves</t>
        </is>
      </c>
      <c r="B10" s="5" t="n">
        <v>51864</v>
      </c>
      <c r="C10" s="5" t="n">
        <v>47281</v>
      </c>
    </row>
    <row r="11">
      <c r="A11" s="4" t="inlineStr">
        <is>
          <t>Reinsurance recoverable on paid losses</t>
        </is>
      </c>
      <c r="B11" s="5" t="n">
        <v>1847</v>
      </c>
      <c r="C11" s="5" t="n">
        <v>4197</v>
      </c>
    </row>
    <row r="12">
      <c r="A12" s="4" t="inlineStr">
        <is>
          <t>Premiums receivable</t>
        </is>
      </c>
      <c r="B12" s="5" t="n">
        <v>56273</v>
      </c>
      <c r="C12" s="5" t="n">
        <v>57536</v>
      </c>
    </row>
    <row r="13">
      <c r="A13" s="4" t="inlineStr">
        <is>
          <t>Home office and equipment, net</t>
        </is>
      </c>
      <c r="B13" s="5" t="n">
        <v>34468</v>
      </c>
      <c r="C13" s="5" t="n">
        <v>35679</v>
      </c>
    </row>
    <row r="14">
      <c r="A14" s="4" t="inlineStr">
        <is>
          <t>Deferred insurance policy acquisition costs</t>
        </is>
      </c>
      <c r="B14" s="5" t="n">
        <v>11114</v>
      </c>
      <c r="C14" s="5" t="n">
        <v>11694</v>
      </c>
    </row>
    <row r="15">
      <c r="A15" s="4" t="inlineStr">
        <is>
          <t>Deferred income taxes, net</t>
        </is>
      </c>
      <c r="B15" s="5" t="n">
        <v>46196</v>
      </c>
      <c r="C15" s="5" t="n">
        <v>69875</v>
      </c>
    </row>
    <row r="16">
      <c r="A16" s="4" t="inlineStr">
        <is>
          <t>Other assets</t>
        </is>
      </c>
      <c r="B16" s="5" t="n">
        <v>160856</v>
      </c>
      <c r="C16" s="5" t="n">
        <v>157722</v>
      </c>
    </row>
    <row r="17">
      <c r="A17" s="4" t="inlineStr">
        <is>
          <t>Total assets</t>
        </is>
      </c>
      <c r="B17" s="5" t="n">
        <v>6535136</v>
      </c>
      <c r="C17" s="5" t="n">
        <v>6547235</v>
      </c>
    </row>
    <row r="18">
      <c r="A18" s="3" t="inlineStr">
        <is>
          <t>Liabilities:</t>
        </is>
      </c>
      <c r="B18" s="4" t="inlineStr">
        <is>
          <t xml:space="preserve"> </t>
        </is>
      </c>
      <c r="C18" s="4" t="inlineStr">
        <is>
          <t xml:space="preserve"> </t>
        </is>
      </c>
    </row>
    <row r="19">
      <c r="A19" s="4" t="inlineStr">
        <is>
          <t>Loss reserves</t>
        </is>
      </c>
      <c r="B19" s="5" t="n">
        <v>465033</v>
      </c>
      <c r="C19" s="5" t="n">
        <v>462662</v>
      </c>
    </row>
    <row r="20">
      <c r="A20" s="4" t="inlineStr">
        <is>
          <t>Unearned premiums</t>
        </is>
      </c>
      <c r="B20" s="5" t="n">
        <v>111987</v>
      </c>
      <c r="C20" s="5" t="n">
        <v>120360</v>
      </c>
    </row>
    <row r="21">
      <c r="A21" s="4" t="inlineStr">
        <is>
          <t>Senior notes</t>
        </is>
      </c>
      <c r="B21" s="5" t="n">
        <v>645035</v>
      </c>
      <c r="C21" s="5" t="n">
        <v>644667</v>
      </c>
    </row>
    <row r="22">
      <c r="A22" s="4" t="inlineStr">
        <is>
          <t>Other liabilities</t>
        </is>
      </c>
      <c r="B22" s="5" t="n">
        <v>173197</v>
      </c>
      <c r="C22" s="5" t="n">
        <v>147171</v>
      </c>
    </row>
    <row r="23">
      <c r="A23" s="4" t="inlineStr">
        <is>
          <t>Total liabilities</t>
        </is>
      </c>
      <c r="B23" s="5" t="n">
        <v>1395252</v>
      </c>
      <c r="C23" s="5" t="n">
        <v>1374860</v>
      </c>
    </row>
    <row r="24">
      <c r="A24" s="4" t="inlineStr">
        <is>
          <t>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t>
        </is>
      </c>
      <c r="B26" s="5" t="n">
        <v>240194</v>
      </c>
      <c r="C26" s="5" t="n">
        <v>248449</v>
      </c>
    </row>
    <row r="27">
      <c r="A27" s="4" t="inlineStr">
        <is>
          <t>Paid-in capital</t>
        </is>
      </c>
      <c r="B27" s="5" t="n">
        <v>1796475</v>
      </c>
      <c r="C27" s="5" t="n">
        <v>1808236</v>
      </c>
    </row>
    <row r="28">
      <c r="A28" s="4" t="inlineStr">
        <is>
          <t>Accumulated other comprehensive income (loss), net of tax</t>
        </is>
      </c>
      <c r="B28" s="5" t="n">
        <v>-236445</v>
      </c>
      <c r="C28" s="5" t="n">
        <v>-288162</v>
      </c>
    </row>
    <row r="29">
      <c r="A29" s="4" t="inlineStr">
        <is>
          <t>Retained earnings</t>
        </is>
      </c>
      <c r="B29" s="5" t="n">
        <v>3339660</v>
      </c>
      <c r="C29" s="5" t="n">
        <v>3403852</v>
      </c>
    </row>
    <row r="30">
      <c r="A30" s="4" t="inlineStr">
        <is>
          <t>Total shareholders’ equity</t>
        </is>
      </c>
      <c r="B30" s="5" t="n">
        <v>5139884</v>
      </c>
      <c r="C30" s="5" t="n">
        <v>5172375</v>
      </c>
    </row>
    <row r="31">
      <c r="A31" s="4" t="inlineStr">
        <is>
          <t>Total liabilities and shareholders’ equity</t>
        </is>
      </c>
      <c r="B31" s="5" t="n">
        <v>6535136</v>
      </c>
      <c r="C31" s="5" t="n">
        <v>6547235</v>
      </c>
    </row>
    <row r="32">
      <c r="A32" s="4" t="inlineStr">
        <is>
          <t>Fixed income</t>
        </is>
      </c>
      <c r="B32" s="4" t="inlineStr">
        <is>
          <t xml:space="preserve"> </t>
        </is>
      </c>
      <c r="C32" s="4" t="inlineStr">
        <is>
          <t xml:space="preserve"> </t>
        </is>
      </c>
    </row>
    <row r="33">
      <c r="A33" s="3" t="inlineStr">
        <is>
          <t>Investment portfolio:</t>
        </is>
      </c>
      <c r="B33" s="4" t="inlineStr">
        <is>
          <t xml:space="preserve"> </t>
        </is>
      </c>
      <c r="C33" s="4" t="inlineStr">
        <is>
          <t xml:space="preserve"> </t>
        </is>
      </c>
    </row>
    <row r="34">
      <c r="A34" s="4" t="inlineStr">
        <is>
          <t>Fixed income available-for-sale</t>
        </is>
      </c>
      <c r="B34" s="5" t="n">
        <v>5542864</v>
      </c>
      <c r="C34" s="5" t="n">
        <v>5511564</v>
      </c>
    </row>
    <row r="35">
      <c r="A35" s="4" t="inlineStr">
        <is>
          <t>Short-Term Investments</t>
        </is>
      </c>
      <c r="B35" s="4" t="inlineStr">
        <is>
          <t xml:space="preserve"> </t>
        </is>
      </c>
      <c r="C35" s="4" t="inlineStr">
        <is>
          <t xml:space="preserve"> </t>
        </is>
      </c>
    </row>
    <row r="36">
      <c r="A36" s="3" t="inlineStr">
        <is>
          <t>Investment portfolio:</t>
        </is>
      </c>
      <c r="B36" s="4" t="inlineStr">
        <is>
          <t xml:space="preserve"> </t>
        </is>
      </c>
      <c r="C36" s="4" t="inlineStr">
        <is>
          <t xml:space="preserve"> </t>
        </is>
      </c>
    </row>
    <row r="37">
      <c r="A37" s="4" t="inlineStr">
        <is>
          <t>Fixed income available-for-sale</t>
        </is>
      </c>
      <c r="B37" s="6" t="n">
        <v>342169</v>
      </c>
      <c r="C37" s="6" t="n">
        <v>34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able 13.1 shows the number of restricted stock units (RSUs) granted to employees and non-employee directors and the weighted average fair value per share during the periods presented. Restricted stock unit grants Table 13.1 Three months ended March 31, 2025 2024 RSUs Granted (in thousands) Weighted Average Fair Value per Share RSUs Granted (in thousands) Weighted Average Fair Value per Share RSUs subject to performance conditions (1) 337 $ 24.28 634 $ 19.81 RSUs subject only to service conditions 317 24.64 248 19.81 Non-employee director RSUs 59 24.12 76 19.81 (1) Shares granted are subject to performance conditions under which the target number of shares granted may vest from 0% to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Information</t>
        </is>
      </c>
      <c r="B1" s="2" t="inlineStr">
        <is>
          <t>3 Months Ended</t>
        </is>
      </c>
    </row>
    <row r="2">
      <c r="B2" s="2" t="inlineStr">
        <is>
          <t>Mar. 31, 2025</t>
        </is>
      </c>
    </row>
    <row r="3">
      <c r="A3" s="3" t="inlineStr">
        <is>
          <t>Statutory Capital [Abstract]</t>
        </is>
      </c>
      <c r="B3" s="4" t="inlineStr">
        <is>
          <t xml:space="preserve"> </t>
        </is>
      </c>
    </row>
    <row r="4">
      <c r="A4" s="4" t="inlineStr">
        <is>
          <t>Statutory Information</t>
        </is>
      </c>
      <c r="B4" s="4" t="inlineStr">
        <is>
          <t>Statutory Information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as the “Financial Requirements.” While they vary among jurisdictions, the most common State Capital Requirements allow for a maximum risk-to-capital ratio of 25 to 1.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MGIC’s “policyholder position” includes its net worth or surplus, and its contingency loss reserve. Our policyholders position was above the required MPP and our risk-to-capital ratio was below the maximum allowed by jurisdictions with State Capital Requirements at March 31, 2025. In 2023, the NAIC adopted a revised Mortgage Guaranty Insurance Model Act. The updated Model Act includes requirements relating to, among other things: (i) capital and minimum capital requirements, and contingency reserves; (ii) restrictions on mortgage insurers’ investments in notes secured by mortgages; (iii) prudent underwriting standards and formal underwriting guidelines; (iv) the establishment of formal, internal “Mortgage Guaranty Quality Control Programs” with respect to in-force business; and (v) reinsurance and prohibitions on captive reinsurance arrangements. It is uncertain when the revised Model Act will be adopted in any jurisdiction. It is unknown whether any changes will be made by state legislatures prior to adoption, and the effect changes, if any, will have on the mortgage guaranty insurance market generally, or on our business. Wisconsin has begun the process to replace current mortgage insurance regulations with the Model Act, though it is expected that some changes will be made before formal adoption. Dividend restrictions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two Statutory Financial Information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loss reserves through their income statement as a change in underwriting deduction. As a result, in periods in which MGIC is increasing contingency loss reserves, statutory net income is reduced. The statutory net income, policyholders’ surplus, and contingency loss reserves of our insurance subsidiaries, including MGIC, are shown in table 14.1. Financial information of our insurance subsidiaries (including MGIC) Table 14.1 As of and for the Three Months Ended March 31, (In thousands) 2025 2024 Statutory net income $ 172,182 $ 72,714 Statutory policyholders' surplus 1,142,387 711,990 Contingency loss reserves 4,950,412 5,333,024 The increase in statutory net income for the three months ended March 31, 2025 compared with March 31, 2024 was primarily driven by a decrease in contingency reserve contribution during the period. The increase in statutory policyholders’ surplus from March 31, 2024 to March 31, 2025, is primarily due to statutory net income, offset by dividend payments to MGIC Investment Corpo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perate as a single reportable segment, which is defined as Mortgage Insurance. This segment generates revenue through mortgage insurance and reinsurance provided under the GSEs credit risk transfer programs. The results of our Mortgage Insurance segment are reported within our financial statements as the consolidated financial results for MGIC Investment Corporation and subsidiaries. The accounting policies of the Mortgage Insurance segment are the same as those described in Note 3 - “Significant Accounting Policies” to the consolidated financial statements in our 2024 Annual Report on Form 10-K. The Senior Management Oversight Committee (“SMOC”), acts as the Company's chief operating decision maker (“CODM”). The CODM uses consolidated net income (loss) as the primary GAAP measure to evaluate actual financial performance versus planned financial performance and to allocate resources. The measure of segment assets is reported on the balance sheet as total consolidated assets. The table below presents a disaggregation of significant segment expenses as monitored by our CODM: Significant segment expenses Table 15.1 Three Months Ended March 31, (In thousands) 2025 2024 Other underwriting and operating expenses net: Employee costs $ 36,960 $ 43,725 Outside services (1) 7,811 8,069 Premium taxes (2) 5,410 5,329 Depreciation expense 943 1,140 All other underwriting and operating (3) 282 755 Total other underwriting and operating expenses net $ 51,406 $ 59,018 (1) Outside services expense generally includes expenses related to outsourced IT services and consulting services. (2) Premium taxes are taxes paid to states and municipalities based upon the amount of premiums written. (3) All other underwriting and operating expenses include ceding commissions (a reduction to our underwriting expenses, see Note 4 - "Reinsurance" ), computer hardware and software expenses, legal, audit, insurance, and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5460</v>
      </c>
      <c r="C4" s="6" t="n">
        <v>17409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ula C. Maggi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8, 2025, Paula C. Maggio, Executive Vice President, General Counsel, and Secretary, adopted a written plan for the sale of MGIC common stock that is intended to satisfy the affirmative defense conditions of Rule 10b5-1(c) under the Exchange Act. Ms. Maggio’s written plan provides for the sale of 80,000 shares of MGIC common stock in the aggregate. This written plan is scheduled to expire on the earlier of: (1) February 9, 2026; or (2) the date on which an aggregate of 80,000 shares of MGIC common stock have been sold.</t>
        </is>
      </c>
    </row>
    <row r="10">
      <c r="A10" s="4" t="inlineStr">
        <is>
          <t>Name</t>
        </is>
      </c>
      <c r="B10" s="4" t="inlineStr">
        <is>
          <t>Paula C. Maggio</t>
        </is>
      </c>
    </row>
    <row r="11">
      <c r="A11" s="4" t="inlineStr">
        <is>
          <t>Title</t>
        </is>
      </c>
      <c r="B11" s="4" t="inlineStr">
        <is>
          <t>Executive Vice President, General Counsel, and Secretary</t>
        </is>
      </c>
    </row>
    <row r="12">
      <c r="A12" s="4" t="inlineStr">
        <is>
          <t>Rule 10b5-1 Arrangement Adopted</t>
        </is>
      </c>
      <c r="B12" s="4" t="inlineStr">
        <is>
          <t>true</t>
        </is>
      </c>
    </row>
    <row r="13">
      <c r="A13" s="4" t="inlineStr">
        <is>
          <t>Adoption Date</t>
        </is>
      </c>
      <c r="B13" s="4" t="inlineStr">
        <is>
          <t>February 28, 2025</t>
        </is>
      </c>
    </row>
    <row r="14">
      <c r="A14" s="4" t="inlineStr">
        <is>
          <t>Expiration Date</t>
        </is>
      </c>
      <c r="B14" s="4" t="inlineStr">
        <is>
          <t>February 9, 2026</t>
        </is>
      </c>
    </row>
    <row r="15">
      <c r="A15" s="4" t="inlineStr">
        <is>
          <t>Arrangement Duration</t>
        </is>
      </c>
      <c r="B15" s="4" t="inlineStr">
        <is>
          <t>346 days</t>
        </is>
      </c>
    </row>
    <row r="16">
      <c r="A16" s="4" t="inlineStr">
        <is>
          <t>Aggregate Available</t>
        </is>
      </c>
      <c r="B16" s="5" t="n">
        <v>80000</v>
      </c>
    </row>
    <row r="17">
      <c r="A17" s="4" t="inlineStr">
        <is>
          <t>Salvatore A. Miosi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6, 2025, Salvatore A. Miosi, President and Chief Operating Officer, adopted a written plan for the sale of MGIC common stock that is intended to satisfy the affirmative defense conditions of Rule 10b5-1(c) under the Exchange Act. Mr. Miosi’s written plan provides for the sale of up to 310,931 shares of MGIC common stock in the aggregate. This written plan is scheduled to expire on the earlier of: (1) June 5, 2026; or (2) the date on which an aggregate of 310,931 shares of MGIC common stock have been sold.</t>
        </is>
      </c>
    </row>
    <row r="20">
      <c r="A20" s="4" t="inlineStr">
        <is>
          <t>Name</t>
        </is>
      </c>
      <c r="B20" s="4" t="inlineStr">
        <is>
          <t>Salvatore A. Miosi</t>
        </is>
      </c>
    </row>
    <row r="21">
      <c r="A21" s="4" t="inlineStr">
        <is>
          <t>Title</t>
        </is>
      </c>
      <c r="B21" s="4" t="inlineStr">
        <is>
          <t>President and Chief Operating Officer</t>
        </is>
      </c>
    </row>
    <row r="22">
      <c r="A22" s="4" t="inlineStr">
        <is>
          <t>Rule 10b5-1 Arrangement Adopted</t>
        </is>
      </c>
      <c r="B22" s="4" t="inlineStr">
        <is>
          <t>true</t>
        </is>
      </c>
    </row>
    <row r="23">
      <c r="A23" s="4" t="inlineStr">
        <is>
          <t>Adoption Date</t>
        </is>
      </c>
      <c r="B23" s="4" t="inlineStr">
        <is>
          <t>March 6, 2025</t>
        </is>
      </c>
    </row>
    <row r="24">
      <c r="A24" s="4" t="inlineStr">
        <is>
          <t>Expiration Date</t>
        </is>
      </c>
      <c r="B24" s="4" t="inlineStr">
        <is>
          <t>June 5, 2026</t>
        </is>
      </c>
    </row>
    <row r="25">
      <c r="A25" s="4" t="inlineStr">
        <is>
          <t>Arrangement Duration</t>
        </is>
      </c>
      <c r="B25" s="4" t="inlineStr">
        <is>
          <t>456 days</t>
        </is>
      </c>
    </row>
    <row r="26">
      <c r="A26" s="4" t="inlineStr">
        <is>
          <t>Aggregate Available</t>
        </is>
      </c>
      <c r="B26" s="5" t="n">
        <v>3109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Prospective Accounting Standards</t>
        </is>
      </c>
      <c r="B4" s="4" t="inlineStr">
        <is>
          <t>Prospective accounting and reporting developments Relevant new amendments to accounting standards, which are not yet effective or adopted. Improvements to Income Tax Disclosures: ASU 2023-09 In December 2023, the FASB issued ASU 2023-09 to enhance the transparency and decision usefulness of income tax disclosures. This guidance for income tax disclosures requires consistent categories and greater disaggregations of information in the rate reconciliation and disclosure of income taxes paid by jurisdiction. ASU 2023-09 is effective for annual periods beginning after December 15, 2024 on a prospective basis with the option to apply the standard retrospectively. We have evaluated the impacts the adoption of this guidance will have on our consolidated financial statements and determined that it will not have a material impact. Disaggregation of Income Statement Expenses: ASU 2024-03 In November 2024, the FASB issued ASU 2024-03 requiring additional disclosure of the nature of expenses included in the income statement. The new standard requires disclosures about specific expenses included in the expense captions presented on the face of the income statement as well as disclosures about selling expenses. ASU 2024-03 is effective for annual reporting periods beginning after December 15, 2026 and interim reporting periods within annual reporting periods beginning after December 15, 2027, as clarified by ASU 2025-01, Income Statement - Reporting Comprehensive Income - Expense Disaggregation Disclosures (Subtopic 220-40). The requirements will be applied prospectively with the option for retrospective application. Early adoption is permitted. We are currently evaluating the impacts the adoption of this guidance will have on our disclosures, but do not expect it to have a material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The aggregate carrying value of our 5.25% Senior Notes (“5.25% Notes”) and the par value as of March 31, 2025 and December 31, 2024 is presented in table 3.1 below. Long-term debt obligation, carrying value Table 3.1 (In thousands) March 31, 2025 December 31, 2024 5.25% Notes, due August 2028 (par value: $650 million) $ 645,035 $ 644,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Effect of reinsurance transactions</t>
        </is>
      </c>
      <c r="B4" s="4" t="inlineStr">
        <is>
          <t>The effect of all of our reinsurance transactions on our consolidated statement of operations is shown in table 4.1 below. Reinsurance Table 4.1 Three Months Ended March 31, (In thousands) 2025 2024 Premiums earned: Direct $ 284,821 $ 284,021 Assumed 3,561 3,442 Ceded: Ceded - quota share reinsurance (1) (29,943) (28,715) Ceded - excess-of-loss reinsurance (14,720) (16,104) Total ceded (44,663) (44,819) Net premiums earned $ 243,719 $ 242,644 Losses incurred: Direct $ 16,017 $ 10,979 Assumed 5 29 Ceded - quota share reinsurance (6,431) (6,453) Losses incurred, net $ 9,591 $ 4,555 Other Reinsurance Impacts: Profit commission on quota share reinsurance (1) $ 28,695 $ 24,584 Ceding commission on quota share reinsurance 11,727 10,660 (1) Ceded premiums earned are shown net of profit commission.</t>
        </is>
      </c>
    </row>
    <row r="5">
      <c r="A5" s="4" t="inlineStr">
        <is>
          <t>Schedule of quota share reinsurance transactions</t>
        </is>
      </c>
      <c r="B5" s="4" t="inlineStr">
        <is>
          <t xml:space="preserve">Table 4.2 below provides additional detail regarding our QSR Transactions. Quota Share Reinsurance Table 4.2 Quota Share Contract Covered Policy Years Quota Share % Annual Loss Ratio to Exhaust Profit Commission (1) Contractual Termination Date 2020 QSR and 2021 QSR 2021 14.8 % 69.0 % December 31, 2036 2021 QSR and 2022 QSR 2021 11.1 % 69.0 % December 31, 2036 2021 QSR and 2022 QSR 2022 15.0 % 57.5 % December 31, 2033 2022 QSR and 2023 QSR 2022 15.0 % 62.0 % December 31, 2033 2022 QSR and 2023 QSR 2023 15.0 % 62.0 % December 31, 2034 2023 QSR 2023 10.0 % 58.5 % December 31, 2034 2024 QSR 2024 30.0 % 56.0 % ' December 31, 2035 2025 QSR 2025 40.0 % 63.0 % ' December 31, 2036 Credit Union QSR 2020-2025 65.0 % 50.0 % December 31, 2039 (1) We will receive a profit commission provided the annual loss ratio on policies covered under the transaction remains below this ratio. Table 4.3 provides additional details regarding optional termination dates and optional reductions to our quota share percentage which can, in each case, be elected by us for a fee. Under the optional reduction to the quota share percentage, we may reduce our quota share percentage from the original percentage shown in table 4.2 to the percentage shown in table 4.3. Quota Share Reinsurance Table 4.3 Quota Share Contract Covered Policy Years Optional Termination Date (1) Optional Quota Share % Reduction Date (2) Optional Reduced Quota Share % 2020 QSR and 2021 QSR 2021 December 31, 2027 January 1, 2028 12.3% or 10% 2021 QSR and 2022 QSR 2021 December 31, 2027 January 1, 2028 9.4% or 7% 2021 QSR and 2022 QSR 2022 July 1, 2025 January 1, 2025 12.5% or 10% 2022 QSR and 2023 QSR 2022 July 1, 2025 January 1, 2025 12.5% or 10% 2022 QSR and 2023 QSR 2023 December 31, 2025 January 1, 2025 12.5% or 10% 2023 QSR 2023 December 31, 2025 January 1, 2025 8% or 7% 2024 QSR 2024 December 31, 2027 December 31, 2027 23% or 15% 2025 QSR 2025 December 31, 2027 December 31, 2027 30% or 20% (1) We can elect early termination of the QSR Transaction beginning on this date, and semi-annually thereafter. </t>
        </is>
      </c>
    </row>
    <row r="6">
      <c r="A6" s="4" t="inlineStr">
        <is>
          <t>Schedule of coverages and retention</t>
        </is>
      </c>
      <c r="B6" s="4" t="inlineStr">
        <is>
          <t>Table 4.4a, 4.4b, and 4.4c provide a summary of our XOL Transactions as of March 31, 2025 and December 31, 2024. Excess of Loss Reinsurance Table 4.4a Issue Date Policy In force Dates Optional Call Date (1) Legal Maturity 2024 Traditional XOL April 1, 2024 January 1, 2024 - December 31, 2024 January 1, 2030 10 years 2023 Traditional XOL April 1, 2023 January 1, 2023 - December 29, 2023 January 1, 2031 10 years 2022 Traditional XOL April 1, 2022 January 1, 2022 - December 30, 2022 January 1, 2030 10 years 2020 Traditional XOL March 1, 2025 January 1, 2020 - December 31, 2020 April 1, 2030 10 years Home Re 2023-1, Ltd. October 23, 2023 June 1, 2022 - August 31, 2023 October 25, 2028 10 years Home Re 2022-1, Ltd. April 26, 2022 May 29, 2021 - December 31, 2021 April 25, 2028 12.5 years Home Re 2021-2, Ltd. August 3, 2021 January 1, 2021 - May 28, 2021 July 25, 2028 12.5 years Home Re 2021-1, Ltd. February 2, 2021 August 1, 2020 - December 31, 2020 January 25, 2028 12.5 years (1) We have the right to terminate the Home Re Transactions under certain circumstances, including an optional call feature that provides us the right to terminate if the outstanding principal balance of the related insurance-linked notes falls below 10% of the initial principal balance of the related insurance-linked notes, and on any payment date on or after the respective Optional Call Date. We can elect early termination of the Traditional XOL Transactions beginning on this date, and quarterly thereafter. Excess of Loss Reinsurance Table 4.4b Remaining First Layer Retention ($ in thousands) Initial First Layer Retention March 31, 2025 December 31, 2024 2024 Traditional XOL $ 125,016 $ 124,985 $ 125,016 2023 Traditional XOL 70,578 70,218 70,401 2022 Traditional XOL 82,523 80,346 81,112 2020 Traditional XOL 68,343 68,343 — Home Re 2023-1, Ltd. 272,961 271,268 272,269 Home Re 2022-1, Ltd. 325,589 321,918 322,566 Home Re 2021-2, Ltd. 190,159 187,889 188,211 Home Re 2021-1, Ltd. 211,159 209,913 210,027 Table 4.4c Remaining Excess of Loss Reinsurance Coverage (1) ($ in thousands) Initial Excess of Loss Reinsurance Coverage (1) Initial Funding Percentage (2) Funding Percentage at 3/31/2025 (2) March 31, 2025 December 31, 2024 2024 Traditional XOL $ 187,220 N/A N/A $ 187,220 $ 187,220 2023 Traditional XOL 96,942 N/A N/A 87,542 91,404 2022 Traditional XOL 142,642 N/A N/A 118,729 124,344 2020 Traditional XOL 250,592 N/A N/A 250,592 — Home Re 2023-1, Ltd. 330,277 97 % 96 % 285,333 299,325 Home Re 2022-1, Ltd. 473,575 100 % 100 % 282,008 305,639 Home Re 2021-2, Ltd. (3) 398,429 100 % 88 % 120,163 132,424 Home Re 2021-1, Ltd. 398,848 100 % 100 % 75,906 92,019 (1) The initial and remaining excess of loss reinsurance coverage is reduced by the applicable funding percentage. (2) The funding percentage represents the aggregate outstanding note balances divided by the aggregate ending coverage amounts. (3) The funding percentage on the 2021-2 was reduced from 100% after the tender offers were conducted in the fourth quarter of 2023.</t>
        </is>
      </c>
    </row>
    <row r="7">
      <c r="A7" s="4" t="inlineStr">
        <is>
          <t>Schedule of total assets of Home Re</t>
        </is>
      </c>
      <c r="B7" s="4" t="inlineStr">
        <is>
          <t xml:space="preserve">Table 4.5 presents the total assets of the Home Re Entities as of March 31, 2025 and December 31, 2024. Home Re total assets Table 4.5 (In thousands) Total VIE Assets Home Re Entity March 31, 2025 December 31, 2024 Home Re 2023-1 Ltd. $ 290,619 $ 303,733 Home Re 2022-1 Ltd. 290,274 313,229 Home Re 2021-2 Ltd. 124,487 136,486 Home Re 2021-1 Ltd. 81,406 97,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earnings (loss) per share</t>
        </is>
      </c>
      <c r="B4" s="4" t="inlineStr">
        <is>
          <t xml:space="preserve">Table 6.1 reconciles the numerators and denominators used to calculate basic and diluted EPS. Earnings per share Table 6.1 Three Months Ended March 31, (In thousands, except per share data) 2025 2024 Net income - basic and diluted $ 185,460 $ 174,097 Basic weighted average common shares outstanding 244,147 270,314 Dilutive effect of unvested RSUs 2,343 2,794 Diluted weighted average common shares outstanding 246,490 273,108 Earnings per share: Basic earnings per share $ 0.76 $ 0.64 Diluted earnings per share $ 0.75 $ 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Amortized cost, gross unrealized gains and losses and fair value of fixed income securities</t>
        </is>
      </c>
      <c r="B4" s="4" t="inlineStr">
        <is>
          <t xml:space="preserve">Our fixed income securities classified as available-for-sale at March 31, 2025 and December 31, 2024 are shown in tables 7.1a and 7.1b below. Details of fixed income securities by category as of March 31, 2025 Table 7.1a (In thousands) Amortized Cost Gross Unrealized Gains Gross Unrealized (Losses) Fair Value U.S. Treasury securities and obligations of U.S. government corporations and agencies $ 275,166 $ 340 $ (3,812) $ 271,694 Obligations of U.S. states and political subdivisions 2,026,899 3,915 (165,119) 1,865,695 Corporate debt securities 2,858,150 18,082 (93,465) 2,782,767 ABS 180,604 2,702 (915) 182,391 RMBS 375,046 4,463 (21,520) 357,989 CMBS 264,095 421 (5,571) 258,945 CLOs 146,537 76 (32) 146,581 Foreign government debt 4,487 — (587) 3,900 Commercial paper 15,071 — — 15,071 Total fixed income securities $ 6,146,055 $ 29,999 $ (291,021) $ 5,885,033 Details of fixed income securities by category as of December 31, 2024 Table 7.1b (In thousands) Amortized Cost Gross Unrealized Gains Gross Unrealized (Losses) Fair Value U.S. Treasury securities and obligations of U.S. government corporations and agencies $ 265,349 $ 231 $ (5,087) $ 260,493 Obligations of U.S. states and political subdivisions 2,065,953 2,331 (192,789) 1,875,495 Corporate debt securities 2,857,627 12,593 (112,839) 2,757,381 ABS 155,594 2,157 (1,234) 156,517 RMBS 373,485 2,103 (25,528) 350,060 CMBS 243,840 21 (7,990) 235,871 CLOs 199,773 286 — 200,059 Foreign government debt 4,487 — (689) 3,798 Commercial paper 12,015 — — 12,015 Total fixed income securities $ 6,178,123 $ 19,722 $ (346,156) $ 5,851,689 </t>
        </is>
      </c>
    </row>
    <row r="5">
      <c r="A5" s="4" t="inlineStr">
        <is>
          <t>Amortized cost and fair values of fixed income securities by contractual maturity</t>
        </is>
      </c>
      <c r="B5" s="4" t="inlineStr">
        <is>
          <t xml:space="preserve">The amortized cost and fair values of fixed income securities at March 31, 2025, by contractual maturity, are shown in table 7.2 below. Actual maturities will differ from contractual maturities because borrowers may have the right to call or prepay obligations with or without call or prepayment penalties. Because most mortgage and asset-backed securities are not due at a single maturity date, they are listed in separate categories. Fixed income securities maturity schedule Table 7.2 March 31, 2025 (In thousands) Amortized cost Fair Value Due in one year or less $ 742,080 $ 740,345 Due after one year through five years 1,664,014 1,634,666 Due after five years through ten years 1,809,299 1,717,716 Due after ten years 964,380 846,400 5,179,773 4,939,127 ABS 180,604 182,391 RMBS 375,046 357,989 CMBS 264,095 258,945 CLOs 146,537 146,581 Total $ 6,146,055 $ 5,885,033 </t>
        </is>
      </c>
    </row>
    <row r="6">
      <c r="A6" s="4" t="inlineStr">
        <is>
          <t>Cost and fair value of investments in equity securities</t>
        </is>
      </c>
      <c r="B6" s="4" t="inlineStr">
        <is>
          <t xml:space="preserve">The cost and fair value of investments in equity securities at March 31, 2025 and December 31, 2024 are shown in tables 7.3a and 7.3b below. Details of equity security investments as of March 31, 2025 Table 7.3a (In thousands) Cost Fair Value Gains Fair Value Losses Fair Value Equity securities $ 16,180 $ 23 $ (1,288) $ 14,915 Details of equity security investments as of December 31, 2024 Table 7.3b (In thousands) Cost Fair Value Gains Fair Value Losses Fair Value Equity securities $ 16,146 $ 8 $ (1,392) $ 14,762 </t>
        </is>
      </c>
    </row>
    <row r="7">
      <c r="A7" s="4" t="inlineStr">
        <is>
          <t>Schedule of realized gains (losses) and proceeds from sale of securities</t>
        </is>
      </c>
      <c r="B7" s="4" t="inlineStr">
        <is>
          <t>The net gains (losses) on investments and other financial instruments and the proceeds from the sale of fixed income securities classified as available-for-sale securities are shown in table 7.4 below. Details of net gains (losses) on investments and other financial instruments Table 7.4 Three Months Ended March 31, (in thousands) 2025 2024 Fixed income securities: Gains on sales $ 349 $ 55 Losses on sales (29) (5,485) Equity securities gains (losses): Changes in fair value 120 (103) Change in embedded derivative on Home Re Transactions (1) 301 (2,976) Other: Gains (losses) on sales — 1 Market adjustment — (1) Net gains (losses) on investments and other financial instruments $ 741 $ (8,509) Proceeds from sales of fixed income securities $ 20,737 $ 14,886 (1) See Note 8 "Fair Value Measurements"</t>
        </is>
      </c>
    </row>
    <row r="8">
      <c r="A8" s="4" t="inlineStr">
        <is>
          <t>Aging of the fair values of securities in an unrealized loss position</t>
        </is>
      </c>
      <c r="B8" s="4" t="inlineStr">
        <is>
          <t>Tables 7.5a and 7.5b below summarize, for all available-for-sale investments in an unrealized loss position at March 31, 2025 and December 31, 2024, the aggregate fair value and gross unrealized loss by the length of time those securities have been continuously in an unrealized loss position. The fair value amounts reported in tables 7.5a and 7.5b are estimated using the process described in Note 8 - “Fair Value Measurements” to these consolidated financial statements and in Note 3 - “Significant Accounting Policies” to the consolidated financial statements in our 2024 Annual Report on Form 10-K. Unrealized loss aging for securities by type and length of time as of March 31, 2025 Table 7.5a Less Than 12 Months 12 Months or Greater Total (In thousands) Fair Value Unrealized Losses Fair Value Unrealized Losses Fair Value Unrealized Losses U.S. Treasury securities and obligations of U.S. government corporations and agencies $ 36,101 $ (63) $ 66,902 $ (3,749) $ 103,003 $ (3,812) Obligations of U.S. states and political subdivisions 378,830 (6,953) 1,204,931 (158,166) 1,583,761 (165,119) Corporate debt securities 595,473 (5,842) 1,013,348 (87,623) 1,608,821 (93,465) ABS 9,237 (94) 37,330 (821) 46,567 (915) RMBS 31,034 (379) 194,501 (21,141) 225,535 (21,520) CMBS 81,237 (864) 136,860 (4,707) 218,097 (5,571) CLOs 49,747 (32) — — 49,747 (32) Foreign government debt — — 3,900 (587) 3,900 (587) Total $ 1,181,659 $ (14,227) $ 2,657,772 $ (276,794) $ 3,839,431 $ (291,021) Unrealized loss aging for securities by type and length of time as of December 31, 2024 Table 7.5b Less Than 12 Months 12 Months or Greater Total (In thousands) Fair Value Unrealized Losses Fair Value Unrealized Losses Fair Value Unrealized Losses U.S. Treasury securities and obligations of U.S. government corporations and agencies $ 37,017 $ (437) $ 69,959 $ (4,650) $ 106,976 $ (5,087) Obligations of U.S. states and political subdivisions 409,406 (5,621) 1,195,869 (187,168) 1,605,275 (192,789) Corporate debt securities 852,752 (10,334) 1,051,862 (102,505) 1,904,614 (112,839) ABS 20,090 (184) 49,640 (1,050) 69,730 (1,234) RMBS 171,654 (5,498) 151,893 (20,030) 323,547 (25,528) CMBS 77,567 (1,774) 151,188 (6,216) 228,755 (7,990) Foreign government debt — — 3,798 (689) 3,798 (689) Total $ 1,568,486 $ (23,848) $ 2,674,209 $ (322,308) $ 4,242,695 $ (346,1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Fixed maturities, amortized cost</t>
        </is>
      </c>
      <c r="B2" s="6" t="n">
        <v>6146055</v>
      </c>
      <c r="C2" s="6" t="n">
        <v>6178123</v>
      </c>
    </row>
    <row r="3">
      <c r="A3" s="4" t="inlineStr">
        <is>
          <t>Cost</t>
        </is>
      </c>
      <c r="B3" s="6" t="n">
        <v>16180</v>
      </c>
      <c r="C3" s="6" t="n">
        <v>16146</v>
      </c>
    </row>
    <row r="4">
      <c r="A4" s="4" t="inlineStr">
        <is>
          <t>Common stock, par value (in dollars per share)</t>
        </is>
      </c>
      <c r="B4" s="6" t="n">
        <v>1</v>
      </c>
      <c r="C4" s="6" t="n">
        <v>1</v>
      </c>
    </row>
    <row r="5">
      <c r="A5" s="4" t="inlineStr">
        <is>
          <t>Common stock, shares authorized (in shares)</t>
        </is>
      </c>
      <c r="B5" s="5" t="n">
        <v>1000000000</v>
      </c>
      <c r="C5" s="5" t="n">
        <v>1000000000</v>
      </c>
    </row>
    <row r="6">
      <c r="A6" s="4" t="inlineStr">
        <is>
          <t>Common stock, shares issued (in shares)</t>
        </is>
      </c>
      <c r="B6" s="5" t="n">
        <v>240194000</v>
      </c>
      <c r="C6" s="5" t="n">
        <v>248449000</v>
      </c>
    </row>
    <row r="7">
      <c r="A7" s="4" t="inlineStr">
        <is>
          <t>Common stock, shares outstanding (in shares)</t>
        </is>
      </c>
      <c r="B7" s="5" t="n">
        <v>240194000</v>
      </c>
      <c r="C7" s="5" t="n">
        <v>248449000</v>
      </c>
    </row>
    <row r="8">
      <c r="A8" s="4" t="inlineStr">
        <is>
          <t>Fixed income</t>
        </is>
      </c>
      <c r="B8" s="4" t="inlineStr">
        <is>
          <t xml:space="preserve"> </t>
        </is>
      </c>
      <c r="C8" s="4" t="inlineStr">
        <is>
          <t xml:space="preserve"> </t>
        </is>
      </c>
    </row>
    <row r="9">
      <c r="A9" s="4" t="inlineStr">
        <is>
          <t>Fixed maturities, amortized cost</t>
        </is>
      </c>
      <c r="B9" s="6" t="n">
        <v>5803937</v>
      </c>
      <c r="C9" s="6" t="n">
        <v>5838145</v>
      </c>
    </row>
    <row r="10">
      <c r="A10" s="4" t="inlineStr">
        <is>
          <t>Short-Term Investments</t>
        </is>
      </c>
      <c r="B10" s="4" t="inlineStr">
        <is>
          <t xml:space="preserve"> </t>
        </is>
      </c>
      <c r="C10" s="4" t="inlineStr">
        <is>
          <t xml:space="preserve"> </t>
        </is>
      </c>
    </row>
    <row r="11">
      <c r="A11" s="4" t="inlineStr">
        <is>
          <t>Fixed maturities, amortized cost</t>
        </is>
      </c>
      <c r="B11" s="6" t="n">
        <v>342118</v>
      </c>
      <c r="C11" s="6" t="n">
        <v>33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for items measured at fair value</t>
        </is>
      </c>
      <c r="B4" s="4" t="inlineStr">
        <is>
          <t>Assets measured at fair value, by hierarchy level, as of March 31, 2025 and December 31, 2024 are shown in tables 8.1a and 8.1b below. The fair value of the assets is estimated using the process described above, and more fully in Note 3 - “Significant Accounting Policies” to the consolidated financial statements in our 2024 Annual Report on Form 10-K. Assets carried at fair value by hierarchy level as of March 31, 2025 Table 8.1a (In thousands) Total Fair Value Quoted Prices in Active Markets for Identical Assets (Level 1) Significant Other Observable Inputs (Level 2) U.S. Treasury securities and obligations of U.S. government corporations and agencies $ 271,694 $ 238,854 $ 32,840 Obligations of U.S. states and political subdivisions 1,865,695 — 1,865,695 Corporate debt securities 2,782,767 — 2,782,767 ABS 182,391 — 182,391 RMBS 357,989 — 357,989 CMBS 258,945 — 258,945 CLOs 146,581 — 146,581 Foreign government debt 3,900 — 3,900 Commercial paper 15,071 — 15,071 Total fixed income securities 5,885,033 238,854 5,646,179 Equity securities 14,915 14,915 — Cash equivalents (1) 209,501 200,260 9,241 Total $ 6,109,449 $ 454,029 $ 5,655,420 Assets carried at fair value by hierarchy level as of December 31, 2024 Table 8.1b (In thousands) Total Fair Value Quoted Prices in Active Markets for Identical Assets (Level 1) Significant Other Observable Inputs (Level 2) U.S. Treasury securities and obligations of U.S. government corporations and agencies $ 260,493 $ 220,369 $ 40,124 Obligations of U.S. states and political subdivisions 1,875,495 — 1,875,495 Corporate debt securities 2,757,381 — 2,757,381 ABS 156,517 — 156,517 RMBS 350,060 — 350,060 CMBS 235,871 — 235,871 CLOs 200,059 — 200,059 Foreign government debt 3,798 — 3,798 Commercial paper 12,015 — 12,015 Total fixed income securities 5,851,689 220,369 5,631,320 Equity securities 14,762 14,762 — Cash equivalents (1) 230,156 219,943 10,213 Total $ 6,096,607 $ 455,074 $ 5,641,533 (1) Includes restricted cash equivalents</t>
        </is>
      </c>
    </row>
    <row r="5">
      <c r="A5" s="4" t="inlineStr">
        <is>
          <t>Carrying value and fair value of financial assets and liabilities</t>
        </is>
      </c>
      <c r="B5" s="4" t="inlineStr">
        <is>
          <t xml:space="preserve">Table 8.2 presents the carrying value and fair value of our financial assets and liabilities disclosed, but not carried, at fair value at March 31, 2025 and December 31, 2024. Financial assets and liabilities not measured at fair value Table 8.2 March 31, 2025 December 31, 2024 (In thousands) Carrying Value Fair Value Carrying Value Fair Value Financial assets Other invested assets $ 1,109 $ 1,109 $ 1,109 $ 1,109 Financial liabilities 5.25% Senior Notes 645,035 643,689 644,667 636,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Other comprehensive income</t>
        </is>
      </c>
      <c r="B4" s="4" t="inlineStr">
        <is>
          <t>The pretax and related income tax benefit (expense) components of our other comprehensive income (loss) for the three months ended March 31, 2025 and 2024 are included in table 9.1 below. Components of other comprehensive income (loss) Table 9.1 Three Months Ended March 31, (In thousands) 2025 2024 Net unrealized investment gains (losses) arising during the period $ 65,406 $ (13,154) Total income tax benefit (expense) (13,735) 2,762 Net of tax 51,671 (10,392) Net changes in benefit plan assets and obligations 58 682 Total income tax benefit (expense) (12) (143) Net of tax 46 539 Total other comprehensive income (loss) $ 65,464 (12,472) Total income tax benefit (expense) (13,747) 2,619 Total other comprehensive income (loss), net of tax $ 51,717 $ (9,853)</t>
        </is>
      </c>
    </row>
    <row r="5">
      <c r="A5" s="4" t="inlineStr">
        <is>
          <t>Reclassification out of accumulated other comprehensive income</t>
        </is>
      </c>
      <c r="B5" s="4" t="inlineStr">
        <is>
          <t>The pretax and related income tax benefit (expense) components of the amounts reclassified from our accumulated other comprehensive income (loss) (“AOCI”) to our consolidated statements of operations for the three months ended March 31, 2025 and 2024 are included in table 9.2 below. Reclassifications from AOCI Table 9.2 Three Months Ended March 31, (In thousands) 2025 2024 Reclassification adjustment for net realized (losses) gains (1) $ (5,981) $ (9,973) Income tax benefit (expense) 1,256 2,094 Net of tax (4,725) (7,879) Reclassification adjustment related to benefit plan assets and obligations (2) (58) (682) Income tax benefit (expense) 12 143 Net of tax (46) (539) Total reclassifications (6,039) (10,655) Income tax benefit (expense) 1,268 2,237 Total reclassifications, net of tax $ (4,771) $ (8,418) (1) Increases (decreases) Net realized investment gains (losses) on the consolidated statements of operations. (2) Decreases (increases) Other underwriting and operating expenses, net on the consolidated statements of operations.</t>
        </is>
      </c>
    </row>
    <row r="6">
      <c r="A6" s="4" t="inlineStr">
        <is>
          <t>Accumulated other comprehensive income (loss)</t>
        </is>
      </c>
      <c r="B6" s="4" t="inlineStr">
        <is>
          <t>A rollforward of AOCI for the three months ended March 31, 2025, including amounts reclassified from AOCI, are included in table 9.3 below. Rollforward of AOCI Table 9.3 Three Months Ended March 31, 2025 (In thousands) Net unrealized gains and (losses) on available-for-sale securities Net benefit plan assets and (obligations) recognized in shareholders' equity Total accumulated other comprehensive income (loss) Balance at December 31, 2024, net of tax $ (257,878) $ (30,284) $ (288,162) Other comprehensive income (loss) before reclassifications 46,946 — 46,946 Less: Amounts reclassified from AOCI (4,725) (46) (4,771) Balance, March 31, 2025, net of tax $ (206,207) $ (30,238) $ (236,4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able 10.1 provides the components of net periodic benefit cost for our pension, supplemental executive retirement and other postretirement benefit plans for the three months ended March 31, 2025 and 2024. Components of net periodic benefit cost Table 10.1 Three Months Ended March 31, Pension and Supplemental Executive Retirement Plans Other Postretirement Benefit Plans (In thousands) 2025 2024 2025 2024 Company service cost $ — $ — $ 234 $ 417 Interest cost 3,299 3,247 311 375 Expected return on plan assets (3,442) (3,644) (2,911) (2,494) Amortization of: Net actuarial losses (gains) 546 523 (692) (380) Prior service cost (credit) 86 86 118 453 Cost of settlements and curtailments — — — — Net periodic benefit cost (benefit) $ 489 $ 212 $ (2,940) $ (1,6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ss Reserves (Tables)</t>
        </is>
      </c>
      <c r="B1" s="2" t="inlineStr">
        <is>
          <t>3 Months Ended</t>
        </is>
      </c>
    </row>
    <row r="2">
      <c r="B2" s="2" t="inlineStr">
        <is>
          <t>Mar. 31, 2025</t>
        </is>
      </c>
    </row>
    <row r="3">
      <c r="A3" s="3" t="inlineStr">
        <is>
          <t>Insurance Loss Reserves [Abstract]</t>
        </is>
      </c>
      <c r="B3" s="4" t="inlineStr">
        <is>
          <t xml:space="preserve"> </t>
        </is>
      </c>
    </row>
    <row r="4">
      <c r="A4" s="4" t="inlineStr">
        <is>
          <t>Reconciliation of beginning and ending loss reserves</t>
        </is>
      </c>
      <c r="B4" s="4" t="inlineStr">
        <is>
          <t>Table 11.1 provides a reconciliation of beginning and ending loss reserves as of and for the three months ended March 31, 2025 and 2024. Development of reserves for losses and loss adjustment expenses Table 11.1 Three Months Ended March 31, (In thousands) 2025 2024 Reserve at beginning of period $ 462,662 $ 505,379 Less reinsurance recoverable 47,281 33,302 Net reserve at beginning of period 415,381 472,077 Losses incurred: Losses and LAE incurred in respect of delinquency notices received in: Current year 59,497 53,436 Prior years (1) (49,906) (48,881) Total losses incurred 9,591 4,555 Losses paid: Losses and LAE paid in respect of delinquency notices received in: Current year — — Prior years 11,803 11,385 Total losses paid 11,803 11,385 Net reserve at end of period 413,169 465,247 Plus reinsurance recoverable 51,864 39,200 Reserve at end of period $ 465,033 $ 504,447 (1) A positive number for prior year loss reserve development indicates a deficiency of prior year reserves. A negative number for prior year loss reserve development indicates a redundancy of prior year loss reserves. See the following table for more information about prior year loss reserve development.</t>
        </is>
      </c>
    </row>
    <row r="5">
      <c r="A5" s="4" t="inlineStr">
        <is>
          <t>Prior year development of the reserves</t>
        </is>
      </c>
      <c r="B5" s="4" t="inlineStr">
        <is>
          <t>The prior year loss reserve development for the three months ended March 31, 2025 and 2024 is shown in table 11.2 below. Reserve development on previously received delinquencies Table 11.2 Three Months Ended March 31, (In thousands) 2025 2024 Increase (decrease) in estimated claim rate on primary defaults $ (46,497) $ (41,079) Change in estimates related to severity on primary defaults, pool reserves, LAE reserves, reinsurance, and other (3,409) (7,802) Total prior year loss development (1) $ (49,906) $ (48,881) (1) A positive number for prior year loss reserve development indicates a deficiency of prior year loss reserves. A negative number for prior year loss reserve development indicates a redundancy of prior year loss reser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activity</t>
        </is>
      </c>
      <c r="B4" s="4" t="inlineStr">
        <is>
          <t>Table 13.1 shows the number of restricted stock units (RSUs) granted to employees and non-employee directors and the weighted average fair value per share during the periods presented. Restricted stock unit grants Table 13.1 Three months ended March 31, 2025 2024 RSUs Granted (in thousands) Weighted Average Fair Value per Share RSUs Granted (in thousands) Weighted Average Fair Value per Share RSUs subject to performance conditions (1) 337 $ 24.28 634 $ 19.81 RSUs subject only to service conditions 317 24.64 248 19.81 Non-employee director RSUs 59 24.12 76 19.81 (1) Shares granted are subject to performance conditions under which the target number of shares granted may vest from 0% to 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utory Information Statutory Information (Tables)</t>
        </is>
      </c>
      <c r="B1" s="2" t="inlineStr">
        <is>
          <t>3 Months Ended</t>
        </is>
      </c>
    </row>
    <row r="2">
      <c r="B2" s="2" t="inlineStr">
        <is>
          <t>Mar. 31, 2025</t>
        </is>
      </c>
    </row>
    <row r="3">
      <c r="A3" s="3" t="inlineStr">
        <is>
          <t>Statutory Capital [Abstract]</t>
        </is>
      </c>
      <c r="B3" s="4" t="inlineStr">
        <is>
          <t xml:space="preserve"> </t>
        </is>
      </c>
    </row>
    <row r="4">
      <c r="A4" s="4" t="inlineStr">
        <is>
          <t>Summary of amounts disclosed under statutory accounting practices</t>
        </is>
      </c>
      <c r="B4" s="4" t="inlineStr">
        <is>
          <t xml:space="preserve">The statutory net income, policyholders’ surplus, and contingency loss reserves of our insurance subsidiaries, including MGIC, are shown in table 14.1. Financial information of our insurance subsidiaries (including MGIC) Table 14.1 As of and for the Three Months Ended March 31, (In thousands) 2025 2024 Statutory net income $ 172,182 $ 72,714 Statutory policyholders' surplus 1,142,387 711,990 Contingency loss reserves 4,950,412 5,333,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Disaggregation of Significant Segment Expenses</t>
        </is>
      </c>
      <c r="B4" s="4" t="inlineStr">
        <is>
          <t>The table below presents a disaggregation of significant segment expenses as monitored by our CODM: Significant segment expenses Table 15.1 Three Months Ended March 31, (In thousands) 2025 2024 Other underwriting and operating expenses net: Employee costs $ 36,960 $ 43,725 Outside services (1) 7,811 8,069 Premium taxes (2) 5,410 5,329 Depreciation expense 943 1,140 All other underwriting and operating (3) 282 755 Total other underwriting and operating expenses net $ 51,406 $ 59,018 (1) Outside services expense generally includes expenses related to outsourced IT services and consulting services. (2) Premium taxes are taxes paid to states and municipalities based upon the amount of premiums written. (3) All other underwriting and operating expenses include ceding commissions (a reduction to our underwriting expenses, see Note 4 - "Reinsurance" ), computer hardware and software expenses, legal, audit, insurance, and general and administrative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Obligations (Details) - Senior Notes - 5.25% Senior Notes Due 2028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645035</v>
      </c>
      <c r="C3" s="6" t="n">
        <v>644667</v>
      </c>
    </row>
    <row r="4">
      <c r="A4" s="4" t="inlineStr">
        <is>
          <t>Stated interest rate</t>
        </is>
      </c>
      <c r="B4" s="8" t="n">
        <v>0.0525</v>
      </c>
      <c r="C4" s="8" t="n">
        <v>0.0525</v>
      </c>
    </row>
    <row r="5">
      <c r="A5" s="4" t="inlineStr">
        <is>
          <t>Debt instrument, face amount</t>
        </is>
      </c>
      <c r="B5" s="6" t="n">
        <v>650000</v>
      </c>
      <c r="C5" s="6" t="n">
        <v>6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Narrative (Details) - USD ($) $ in Thousands</t>
        </is>
      </c>
      <c r="B1" s="2" t="inlineStr">
        <is>
          <t>3 Months Ended</t>
        </is>
      </c>
    </row>
    <row r="2">
      <c r="B2" s="2" t="inlineStr">
        <is>
          <t>Mar. 31, 2025</t>
        </is>
      </c>
      <c r="C2" s="2" t="inlineStr">
        <is>
          <t>Mar. 31, 2024</t>
        </is>
      </c>
    </row>
    <row r="3">
      <c r="A3" s="4" t="inlineStr">
        <is>
          <t>Senior Notes | 5.25% Senior 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 interest payments</t>
        </is>
      </c>
      <c r="B5" s="6" t="n">
        <v>17100</v>
      </c>
      <c r="C5" s="6" t="n">
        <v>171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Premiums Earned and Losses Incurred (Details) - USD ($) $ in Thousands</t>
        </is>
      </c>
      <c r="B1" s="2" t="inlineStr">
        <is>
          <t>3 Months Ended</t>
        </is>
      </c>
    </row>
    <row r="2">
      <c r="B2" s="2" t="inlineStr">
        <is>
          <t>Mar. 31, 2025</t>
        </is>
      </c>
      <c r="C2" s="2" t="inlineStr">
        <is>
          <t>Mar. 31, 2024</t>
        </is>
      </c>
    </row>
    <row r="3">
      <c r="A3" s="3" t="inlineStr">
        <is>
          <t>Premiums earned:</t>
        </is>
      </c>
      <c r="B3" s="4" t="inlineStr">
        <is>
          <t xml:space="preserve"> </t>
        </is>
      </c>
      <c r="C3" s="4" t="inlineStr">
        <is>
          <t xml:space="preserve"> </t>
        </is>
      </c>
    </row>
    <row r="4">
      <c r="A4" s="4" t="inlineStr">
        <is>
          <t>Direct</t>
        </is>
      </c>
      <c r="B4" s="6" t="n">
        <v>284821</v>
      </c>
      <c r="C4" s="6" t="n">
        <v>284021</v>
      </c>
    </row>
    <row r="5">
      <c r="A5" s="4" t="inlineStr">
        <is>
          <t>Assumed</t>
        </is>
      </c>
      <c r="B5" s="5" t="n">
        <v>3561</v>
      </c>
      <c r="C5" s="5" t="n">
        <v>3442</v>
      </c>
    </row>
    <row r="6">
      <c r="A6" s="4" t="inlineStr">
        <is>
          <t>Ceded</t>
        </is>
      </c>
      <c r="B6" s="5" t="n">
        <v>-44663</v>
      </c>
      <c r="C6" s="5" t="n">
        <v>-44819</v>
      </c>
    </row>
    <row r="7">
      <c r="A7" s="4" t="inlineStr">
        <is>
          <t>Net premiums earned</t>
        </is>
      </c>
      <c r="B7" s="5" t="n">
        <v>243719</v>
      </c>
      <c r="C7" s="5" t="n">
        <v>242644</v>
      </c>
    </row>
    <row r="8">
      <c r="A8" s="3" t="inlineStr">
        <is>
          <t>Losses incurred:</t>
        </is>
      </c>
      <c r="B8" s="4" t="inlineStr">
        <is>
          <t xml:space="preserve"> </t>
        </is>
      </c>
      <c r="C8" s="4" t="inlineStr">
        <is>
          <t xml:space="preserve"> </t>
        </is>
      </c>
    </row>
    <row r="9">
      <c r="A9" s="4" t="inlineStr">
        <is>
          <t>Direct</t>
        </is>
      </c>
      <c r="B9" s="5" t="n">
        <v>16017</v>
      </c>
      <c r="C9" s="5" t="n">
        <v>10979</v>
      </c>
    </row>
    <row r="10">
      <c r="A10" s="4" t="inlineStr">
        <is>
          <t>Assumed</t>
        </is>
      </c>
      <c r="B10" s="5" t="n">
        <v>5</v>
      </c>
      <c r="C10" s="5" t="n">
        <v>29</v>
      </c>
    </row>
    <row r="11">
      <c r="A11" s="4" t="inlineStr">
        <is>
          <t>Losses incurred, net</t>
        </is>
      </c>
      <c r="B11" s="5" t="n">
        <v>9591</v>
      </c>
      <c r="C11" s="5" t="n">
        <v>4555</v>
      </c>
    </row>
    <row r="12">
      <c r="A12" s="4" t="inlineStr">
        <is>
          <t>Quota Share Reinsurance Transactions</t>
        </is>
      </c>
      <c r="B12" s="4" t="inlineStr">
        <is>
          <t xml:space="preserve"> </t>
        </is>
      </c>
      <c r="C12" s="4" t="inlineStr">
        <is>
          <t xml:space="preserve"> </t>
        </is>
      </c>
    </row>
    <row r="13">
      <c r="A13" s="3" t="inlineStr">
        <is>
          <t>Premiums earned:</t>
        </is>
      </c>
      <c r="B13" s="4" t="inlineStr">
        <is>
          <t xml:space="preserve"> </t>
        </is>
      </c>
      <c r="C13" s="4" t="inlineStr">
        <is>
          <t xml:space="preserve"> </t>
        </is>
      </c>
    </row>
    <row r="14">
      <c r="A14" s="4" t="inlineStr">
        <is>
          <t>Ceded</t>
        </is>
      </c>
      <c r="B14" s="5" t="n">
        <v>-29943</v>
      </c>
      <c r="C14" s="5" t="n">
        <v>-28715</v>
      </c>
    </row>
    <row r="15">
      <c r="A15" s="3" t="inlineStr">
        <is>
          <t>Losses incurred:</t>
        </is>
      </c>
      <c r="B15" s="4" t="inlineStr">
        <is>
          <t xml:space="preserve"> </t>
        </is>
      </c>
      <c r="C15" s="4" t="inlineStr">
        <is>
          <t xml:space="preserve"> </t>
        </is>
      </c>
    </row>
    <row r="16">
      <c r="A16" s="4" t="inlineStr">
        <is>
          <t>Ceded</t>
        </is>
      </c>
      <c r="B16" s="5" t="n">
        <v>-6431</v>
      </c>
      <c r="C16" s="5" t="n">
        <v>-6453</v>
      </c>
    </row>
    <row r="17">
      <c r="A17" s="4" t="inlineStr">
        <is>
          <t>Profit commission on quota share reinsurance</t>
        </is>
      </c>
      <c r="B17" s="5" t="n">
        <v>28695</v>
      </c>
      <c r="C17" s="5" t="n">
        <v>24584</v>
      </c>
    </row>
    <row r="18">
      <c r="A18" s="4" t="inlineStr">
        <is>
          <t>Ceding commission on quota share reinsurance</t>
        </is>
      </c>
      <c r="B18" s="5" t="n">
        <v>11727</v>
      </c>
      <c r="C18" s="5" t="n">
        <v>10660</v>
      </c>
    </row>
    <row r="19">
      <c r="A19" s="4" t="inlineStr">
        <is>
          <t>Excess of Loss Reinsurance Transactions</t>
        </is>
      </c>
      <c r="B19" s="4" t="inlineStr">
        <is>
          <t xml:space="preserve"> </t>
        </is>
      </c>
      <c r="C19" s="4" t="inlineStr">
        <is>
          <t xml:space="preserve"> </t>
        </is>
      </c>
    </row>
    <row r="20">
      <c r="A20" s="3" t="inlineStr">
        <is>
          <t>Premiums earned:</t>
        </is>
      </c>
      <c r="B20" s="4" t="inlineStr">
        <is>
          <t xml:space="preserve"> </t>
        </is>
      </c>
      <c r="C20" s="4" t="inlineStr">
        <is>
          <t xml:space="preserve"> </t>
        </is>
      </c>
    </row>
    <row r="21">
      <c r="A21" s="4" t="inlineStr">
        <is>
          <t>Ceded</t>
        </is>
      </c>
      <c r="B21" s="6" t="n">
        <v>-14720</v>
      </c>
      <c r="C21" s="6" t="n">
        <v>-161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Premiums written:</t>
        </is>
      </c>
      <c r="B3" s="4" t="inlineStr">
        <is>
          <t xml:space="preserve"> </t>
        </is>
      </c>
      <c r="C3" s="4" t="inlineStr">
        <is>
          <t xml:space="preserve"> </t>
        </is>
      </c>
    </row>
    <row r="4">
      <c r="A4" s="4" t="inlineStr">
        <is>
          <t>Direct</t>
        </is>
      </c>
      <c r="B4" s="6" t="n">
        <v>276471</v>
      </c>
      <c r="C4" s="6" t="n">
        <v>275203</v>
      </c>
    </row>
    <row r="5">
      <c r="A5" s="4" t="inlineStr">
        <is>
          <t>Assumed</t>
        </is>
      </c>
      <c r="B5" s="5" t="n">
        <v>3538</v>
      </c>
      <c r="C5" s="5" t="n">
        <v>3416</v>
      </c>
    </row>
    <row r="6">
      <c r="A6" s="4" t="inlineStr">
        <is>
          <t>Ceded</t>
        </is>
      </c>
      <c r="B6" s="5" t="n">
        <v>-44663</v>
      </c>
      <c r="C6" s="5" t="n">
        <v>-44819</v>
      </c>
    </row>
    <row r="7">
      <c r="A7" s="4" t="inlineStr">
        <is>
          <t>Net premiums written</t>
        </is>
      </c>
      <c r="B7" s="5" t="n">
        <v>235346</v>
      </c>
      <c r="C7" s="5" t="n">
        <v>233800</v>
      </c>
    </row>
    <row r="8">
      <c r="A8" s="4" t="inlineStr">
        <is>
          <t>Decrease in unearned premiums, net</t>
        </is>
      </c>
      <c r="B8" s="5" t="n">
        <v>8373</v>
      </c>
      <c r="C8" s="5" t="n">
        <v>8844</v>
      </c>
    </row>
    <row r="9">
      <c r="A9" s="4" t="inlineStr">
        <is>
          <t>Net premiums earned</t>
        </is>
      </c>
      <c r="B9" s="5" t="n">
        <v>243719</v>
      </c>
      <c r="C9" s="5" t="n">
        <v>242644</v>
      </c>
    </row>
    <row r="10">
      <c r="A10" s="4" t="inlineStr">
        <is>
          <t>Investment income, net of expenses</t>
        </is>
      </c>
      <c r="B10" s="5" t="n">
        <v>61443</v>
      </c>
      <c r="C10" s="5" t="n">
        <v>59744</v>
      </c>
    </row>
    <row r="11">
      <c r="A11" s="4" t="inlineStr">
        <is>
          <t>Net gains (losses) on investments and other financial instruments</t>
        </is>
      </c>
      <c r="B11" s="5" t="n">
        <v>741</v>
      </c>
      <c r="C11" s="5" t="n">
        <v>-8509</v>
      </c>
    </row>
    <row r="12">
      <c r="A12" s="4" t="inlineStr">
        <is>
          <t>Other revenue</t>
        </is>
      </c>
      <c r="B12" s="5" t="n">
        <v>331</v>
      </c>
      <c r="C12" s="5" t="n">
        <v>482</v>
      </c>
    </row>
    <row r="13">
      <c r="A13" s="4" t="inlineStr">
        <is>
          <t>Total revenues</t>
        </is>
      </c>
      <c r="B13" s="5" t="n">
        <v>306234</v>
      </c>
      <c r="C13" s="5" t="n">
        <v>294361</v>
      </c>
    </row>
    <row r="14">
      <c r="A14" s="3" t="inlineStr">
        <is>
          <t>Losses and expenses:</t>
        </is>
      </c>
      <c r="B14" s="4" t="inlineStr">
        <is>
          <t xml:space="preserve"> </t>
        </is>
      </c>
      <c r="C14" s="4" t="inlineStr">
        <is>
          <t xml:space="preserve"> </t>
        </is>
      </c>
    </row>
    <row r="15">
      <c r="A15" s="4" t="inlineStr">
        <is>
          <t>Losses incurred, net</t>
        </is>
      </c>
      <c r="B15" s="5" t="n">
        <v>9591</v>
      </c>
      <c r="C15" s="5" t="n">
        <v>4555</v>
      </c>
    </row>
    <row r="16">
      <c r="A16" s="4" t="inlineStr">
        <is>
          <t>Amortization of deferred insurance policy acquisition costs</t>
        </is>
      </c>
      <c r="B16" s="5" t="n">
        <v>1657</v>
      </c>
      <c r="C16" s="5" t="n">
        <v>2009</v>
      </c>
    </row>
    <row r="17">
      <c r="A17" s="4" t="inlineStr">
        <is>
          <t>Other underwriting and operating expenses, net</t>
        </is>
      </c>
      <c r="B17" s="5" t="n">
        <v>51406</v>
      </c>
      <c r="C17" s="5" t="n">
        <v>59018</v>
      </c>
    </row>
    <row r="18">
      <c r="A18" s="4" t="inlineStr">
        <is>
          <t>Interest expense</t>
        </is>
      </c>
      <c r="B18" s="5" t="n">
        <v>8899</v>
      </c>
      <c r="C18" s="5" t="n">
        <v>8899</v>
      </c>
    </row>
    <row r="19">
      <c r="A19" s="4" t="inlineStr">
        <is>
          <t>Total losses and expenses</t>
        </is>
      </c>
      <c r="B19" s="5" t="n">
        <v>71553</v>
      </c>
      <c r="C19" s="5" t="n">
        <v>74481</v>
      </c>
    </row>
    <row r="20">
      <c r="A20" s="4" t="inlineStr">
        <is>
          <t>Income before tax</t>
        </is>
      </c>
      <c r="B20" s="5" t="n">
        <v>234681</v>
      </c>
      <c r="C20" s="5" t="n">
        <v>219880</v>
      </c>
    </row>
    <row r="21">
      <c r="A21" s="4" t="inlineStr">
        <is>
          <t>Provision for income tax</t>
        </is>
      </c>
      <c r="B21" s="5" t="n">
        <v>49221</v>
      </c>
      <c r="C21" s="5" t="n">
        <v>45783</v>
      </c>
    </row>
    <row r="22">
      <c r="A22" s="4" t="inlineStr">
        <is>
          <t>Net income</t>
        </is>
      </c>
      <c r="B22" s="6" t="n">
        <v>185460</v>
      </c>
      <c r="C22" s="6" t="n">
        <v>174097</v>
      </c>
    </row>
    <row r="23">
      <c r="A23" s="3" t="inlineStr">
        <is>
          <t>Earnings per share:</t>
        </is>
      </c>
      <c r="B23" s="4" t="inlineStr">
        <is>
          <t xml:space="preserve"> </t>
        </is>
      </c>
      <c r="C23" s="4" t="inlineStr">
        <is>
          <t xml:space="preserve"> </t>
        </is>
      </c>
    </row>
    <row r="24">
      <c r="A24" s="4" t="inlineStr">
        <is>
          <t>Basic (in dollars per share)</t>
        </is>
      </c>
      <c r="B24" s="7" t="n">
        <v>0.76</v>
      </c>
      <c r="C24" s="7" t="n">
        <v>0.64</v>
      </c>
    </row>
    <row r="25">
      <c r="A25" s="4" t="inlineStr">
        <is>
          <t>Diluted (in dollars per share)</t>
        </is>
      </c>
      <c r="B25" s="7" t="n">
        <v>0.75</v>
      </c>
      <c r="C25" s="7" t="n">
        <v>0.64</v>
      </c>
    </row>
    <row r="26">
      <c r="A26" s="4" t="inlineStr">
        <is>
          <t>Weighted average common shares outstanding - basic (in shares)</t>
        </is>
      </c>
      <c r="B26" s="5" t="n">
        <v>244147</v>
      </c>
      <c r="C26" s="5" t="n">
        <v>270314</v>
      </c>
    </row>
    <row r="27">
      <c r="A27" s="4" t="inlineStr">
        <is>
          <t>Weighted average common shares outstanding - diluted (in shares)</t>
        </is>
      </c>
      <c r="B27" s="5" t="n">
        <v>246490</v>
      </c>
      <c r="C27" s="5" t="n">
        <v>2731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insurance -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able on loss reserves</t>
        </is>
      </c>
      <c r="B4" s="6" t="n">
        <v>51864</v>
      </c>
      <c r="C4" s="6" t="n">
        <v>47281</v>
      </c>
      <c r="D4" s="6" t="n">
        <v>39200</v>
      </c>
      <c r="E4" s="6" t="n">
        <v>33302</v>
      </c>
    </row>
    <row r="5">
      <c r="A5" s="4" t="inlineStr">
        <is>
          <t>Most New Insurance Written In 2026</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Reinsurance, quota share reinsurance agreement, terms, quota share, percent</t>
        </is>
      </c>
      <c r="B7" s="9" t="n">
        <v>0.4</v>
      </c>
      <c r="C7" s="4" t="inlineStr">
        <is>
          <t xml:space="preserve"> </t>
        </is>
      </c>
      <c r="D7" s="4" t="inlineStr">
        <is>
          <t xml:space="preserve"> </t>
        </is>
      </c>
      <c r="E7" s="4" t="inlineStr">
        <is>
          <t xml:space="preserve"> </t>
        </is>
      </c>
    </row>
    <row r="8">
      <c r="A8" s="4" t="inlineStr">
        <is>
          <t>Quota Share Reinsurance Transactions</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Ceding commission, percentage (as a percent)</t>
        </is>
      </c>
      <c r="B10" s="9" t="n">
        <v>0.2</v>
      </c>
      <c r="C10" s="4" t="inlineStr">
        <is>
          <t xml:space="preserve"> </t>
        </is>
      </c>
      <c r="D10" s="4" t="inlineStr">
        <is>
          <t xml:space="preserve"> </t>
        </is>
      </c>
      <c r="E10" s="4" t="inlineStr">
        <is>
          <t xml:space="preserve"> </t>
        </is>
      </c>
    </row>
    <row r="11">
      <c r="A11" s="4" t="inlineStr">
        <is>
          <t>Reinsurance, quote share reinsurance agreement, annual loss ratio cap (as a percent)</t>
        </is>
      </c>
      <c r="B11" s="9" t="n">
        <v>3</v>
      </c>
      <c r="C11" s="4" t="inlineStr">
        <is>
          <t xml:space="preserve"> </t>
        </is>
      </c>
      <c r="D11" s="4" t="inlineStr">
        <is>
          <t xml:space="preserve"> </t>
        </is>
      </c>
      <c r="E11" s="4" t="inlineStr">
        <is>
          <t xml:space="preserve"> </t>
        </is>
      </c>
    </row>
    <row r="12">
      <c r="A12" s="4" t="inlineStr">
        <is>
          <t>Reinsurance, quota reinsurance agreement, lifetime loss ratio cap (as a percent)</t>
        </is>
      </c>
      <c r="B12" s="9" t="n">
        <v>2</v>
      </c>
      <c r="C12" s="4" t="inlineStr">
        <is>
          <t xml:space="preserve"> </t>
        </is>
      </c>
      <c r="D12" s="4" t="inlineStr">
        <is>
          <t xml:space="preserve"> </t>
        </is>
      </c>
      <c r="E12" s="4" t="inlineStr">
        <is>
          <t xml:space="preserve"> </t>
        </is>
      </c>
    </row>
    <row r="13">
      <c r="A13" s="4" t="inlineStr">
        <is>
          <t>Threshold for private mortgage insurer eligibility requirements for termination election (less than) (as a percent)</t>
        </is>
      </c>
      <c r="B13" s="9" t="n">
        <v>0.9</v>
      </c>
      <c r="C13" s="4" t="inlineStr">
        <is>
          <t xml:space="preserve"> </t>
        </is>
      </c>
      <c r="D13" s="4" t="inlineStr">
        <is>
          <t xml:space="preserve"> </t>
        </is>
      </c>
      <c r="E13" s="4" t="inlineStr">
        <is>
          <t xml:space="preserve"> </t>
        </is>
      </c>
    </row>
    <row r="14">
      <c r="A14" s="4" t="inlineStr">
        <is>
          <t>Reinsurance recoverable on loss reserves</t>
        </is>
      </c>
      <c r="B14" s="6" t="n">
        <v>51900</v>
      </c>
      <c r="C14" s="6" t="n">
        <v>47300</v>
      </c>
      <c r="D14" s="4" t="inlineStr">
        <is>
          <t xml:space="preserve"> </t>
        </is>
      </c>
      <c r="E14" s="4" t="inlineStr">
        <is>
          <t xml:space="preserve"> </t>
        </is>
      </c>
    </row>
    <row r="15">
      <c r="A15" s="4" t="inlineStr">
        <is>
          <t>Credit Union QSR Transaction</t>
        </is>
      </c>
      <c r="B15" s="4" t="inlineStr">
        <is>
          <t xml:space="preserve"> </t>
        </is>
      </c>
      <c r="C15" s="4" t="inlineStr">
        <is>
          <t xml:space="preserve"> </t>
        </is>
      </c>
      <c r="D15" s="4" t="inlineStr">
        <is>
          <t xml:space="preserve"> </t>
        </is>
      </c>
      <c r="E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row>
    <row r="17">
      <c r="A17" s="4" t="inlineStr">
        <is>
          <t>Threshold for private mortgage insurer eligibility requirements for termination election (less than) (as a percent)</t>
        </is>
      </c>
      <c r="B17" s="9" t="n">
        <v>0.8</v>
      </c>
      <c r="C17" s="4" t="inlineStr">
        <is>
          <t xml:space="preserve"> </t>
        </is>
      </c>
      <c r="D17" s="4" t="inlineStr">
        <is>
          <t xml:space="preserve"> </t>
        </is>
      </c>
      <c r="E17" s="4" t="inlineStr">
        <is>
          <t xml:space="preserve"> </t>
        </is>
      </c>
    </row>
    <row r="18">
      <c r="A18" s="4" t="inlineStr">
        <is>
          <t>Reinsurance, quota share reinsurance agreement, terms, quota share, percent</t>
        </is>
      </c>
      <c r="B18" s="9" t="n">
        <v>0.65</v>
      </c>
      <c r="C18" s="4" t="inlineStr">
        <is>
          <t xml:space="preserve"> </t>
        </is>
      </c>
      <c r="D18" s="4" t="inlineStr">
        <is>
          <t xml:space="preserve"> </t>
        </is>
      </c>
      <c r="E18" s="4" t="inlineStr">
        <is>
          <t xml:space="preserve"> </t>
        </is>
      </c>
    </row>
    <row r="19">
      <c r="A19" s="4" t="inlineStr">
        <is>
          <t>Home Re special purpose insurers</t>
        </is>
      </c>
      <c r="B19" s="4" t="inlineStr">
        <is>
          <t xml:space="preserve"> </t>
        </is>
      </c>
      <c r="C19" s="4" t="inlineStr">
        <is>
          <t xml:space="preserve"> </t>
        </is>
      </c>
      <c r="D19" s="4" t="inlineStr">
        <is>
          <t xml:space="preserve"> </t>
        </is>
      </c>
      <c r="E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row>
    <row r="21">
      <c r="A21" s="4" t="inlineStr">
        <is>
          <t>Percent of total trust assets invested in cash or direct U.S. federal government obligations</t>
        </is>
      </c>
      <c r="B21" s="8" t="n">
        <v>0.99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2" customWidth="1" min="1" max="1"/>
    <col width="15" customWidth="1" min="2" max="2"/>
  </cols>
  <sheetData>
    <row r="1">
      <c r="A1" s="1" t="inlineStr">
        <is>
          <t>Reinsurance - Quota Share Transactions Terms (Details)</t>
        </is>
      </c>
      <c r="B1" s="2" t="inlineStr">
        <is>
          <t>3 Months Ended</t>
        </is>
      </c>
    </row>
    <row r="2">
      <c r="B2" s="2" t="inlineStr">
        <is>
          <t>Mar. 31, 2025</t>
        </is>
      </c>
    </row>
    <row r="3">
      <c r="A3" s="4" t="inlineStr">
        <is>
          <t>2020 QSR and 2021 QSR - 2021 NIW</t>
        </is>
      </c>
      <c r="B3" s="4" t="inlineStr">
        <is>
          <t xml:space="preserve"> </t>
        </is>
      </c>
    </row>
    <row r="4">
      <c r="A4" s="3" t="inlineStr">
        <is>
          <t>Effects of Reinsurance [Line Items]</t>
        </is>
      </c>
      <c r="B4" s="4" t="inlineStr">
        <is>
          <t xml:space="preserve"> </t>
        </is>
      </c>
    </row>
    <row r="5">
      <c r="A5" s="4" t="inlineStr">
        <is>
          <t>Quota Share %</t>
        </is>
      </c>
      <c r="B5" s="8" t="n">
        <v>0.148</v>
      </c>
    </row>
    <row r="6">
      <c r="A6" s="4" t="inlineStr">
        <is>
          <t>Annual Loss Ratio to Exhaust Profit Commission (as a percent)</t>
        </is>
      </c>
      <c r="B6" s="9" t="n">
        <v>0.6899999999999999</v>
      </c>
    </row>
    <row r="7">
      <c r="A7" s="4" t="inlineStr">
        <is>
          <t>Cede rate, option 1 (as a percent)</t>
        </is>
      </c>
      <c r="B7" s="8" t="n">
        <v>0.123</v>
      </c>
    </row>
    <row r="8">
      <c r="A8" s="4" t="inlineStr">
        <is>
          <t>Cede rate, option 2 (as a percent)</t>
        </is>
      </c>
      <c r="B8" s="9" t="n">
        <v>0.1</v>
      </c>
    </row>
    <row r="9">
      <c r="A9" s="4" t="inlineStr">
        <is>
          <t>2021 QSR and 2022 QSR - 2021 NIW</t>
        </is>
      </c>
      <c r="B9" s="4" t="inlineStr">
        <is>
          <t xml:space="preserve"> </t>
        </is>
      </c>
    </row>
    <row r="10">
      <c r="A10" s="3" t="inlineStr">
        <is>
          <t>Effects of Reinsurance [Line Items]</t>
        </is>
      </c>
      <c r="B10" s="4" t="inlineStr">
        <is>
          <t xml:space="preserve"> </t>
        </is>
      </c>
    </row>
    <row r="11">
      <c r="A11" s="4" t="inlineStr">
        <is>
          <t>Quota Share %</t>
        </is>
      </c>
      <c r="B11" s="8" t="n">
        <v>0.111</v>
      </c>
    </row>
    <row r="12">
      <c r="A12" s="4" t="inlineStr">
        <is>
          <t>Annual Loss Ratio to Exhaust Profit Commission (as a percent)</t>
        </is>
      </c>
      <c r="B12" s="9" t="n">
        <v>0.6899999999999999</v>
      </c>
    </row>
    <row r="13">
      <c r="A13" s="4" t="inlineStr">
        <is>
          <t>Cede rate, option 1 (as a percent)</t>
        </is>
      </c>
      <c r="B13" s="8" t="n">
        <v>0.094</v>
      </c>
    </row>
    <row r="14">
      <c r="A14" s="4" t="inlineStr">
        <is>
          <t>Cede rate, option 2 (as a percent)</t>
        </is>
      </c>
      <c r="B14" s="9" t="n">
        <v>0.07000000000000001</v>
      </c>
    </row>
    <row r="15">
      <c r="A15" s="4" t="inlineStr">
        <is>
          <t>2021 QSR and 2022 QSR - 2022 NIW</t>
        </is>
      </c>
      <c r="B15" s="4" t="inlineStr">
        <is>
          <t xml:space="preserve"> </t>
        </is>
      </c>
    </row>
    <row r="16">
      <c r="A16" s="3" t="inlineStr">
        <is>
          <t>Effects of Reinsurance [Line Items]</t>
        </is>
      </c>
      <c r="B16" s="4" t="inlineStr">
        <is>
          <t xml:space="preserve"> </t>
        </is>
      </c>
    </row>
    <row r="17">
      <c r="A17" s="4" t="inlineStr">
        <is>
          <t>Quota Share %</t>
        </is>
      </c>
      <c r="B17" s="9" t="n">
        <v>0.15</v>
      </c>
    </row>
    <row r="18">
      <c r="A18" s="4" t="inlineStr">
        <is>
          <t>Annual Loss Ratio to Exhaust Profit Commission (as a percent)</t>
        </is>
      </c>
      <c r="B18" s="8" t="n">
        <v>0.575</v>
      </c>
    </row>
    <row r="19">
      <c r="A19" s="4" t="inlineStr">
        <is>
          <t>Cede rate, option 1 (as a percent)</t>
        </is>
      </c>
      <c r="B19" s="8" t="n">
        <v>0.125</v>
      </c>
    </row>
    <row r="20">
      <c r="A20" s="4" t="inlineStr">
        <is>
          <t>Cede rate, option 2 (as a percent)</t>
        </is>
      </c>
      <c r="B20" s="9" t="n">
        <v>0.1</v>
      </c>
    </row>
    <row r="21">
      <c r="A21" s="4" t="inlineStr">
        <is>
          <t>2022 QSR and 2023 QSR - 2022 NIW</t>
        </is>
      </c>
      <c r="B21" s="4" t="inlineStr">
        <is>
          <t xml:space="preserve"> </t>
        </is>
      </c>
    </row>
    <row r="22">
      <c r="A22" s="3" t="inlineStr">
        <is>
          <t>Effects of Reinsurance [Line Items]</t>
        </is>
      </c>
      <c r="B22" s="4" t="inlineStr">
        <is>
          <t xml:space="preserve"> </t>
        </is>
      </c>
    </row>
    <row r="23">
      <c r="A23" s="4" t="inlineStr">
        <is>
          <t>Quota Share %</t>
        </is>
      </c>
      <c r="B23" s="9" t="n">
        <v>0.15</v>
      </c>
    </row>
    <row r="24">
      <c r="A24" s="4" t="inlineStr">
        <is>
          <t>Annual Loss Ratio to Exhaust Profit Commission (as a percent)</t>
        </is>
      </c>
      <c r="B24" s="9" t="n">
        <v>0.62</v>
      </c>
    </row>
    <row r="25">
      <c r="A25" s="4" t="inlineStr">
        <is>
          <t>Cede rate, option 1 (as a percent)</t>
        </is>
      </c>
      <c r="B25" s="8" t="n">
        <v>0.125</v>
      </c>
    </row>
    <row r="26">
      <c r="A26" s="4" t="inlineStr">
        <is>
          <t>Cede rate, option 2 (as a percent)</t>
        </is>
      </c>
      <c r="B26" s="9" t="n">
        <v>0.1</v>
      </c>
    </row>
    <row r="27">
      <c r="A27" s="4" t="inlineStr">
        <is>
          <t>2022 QSR and 2023 QSR - 2023 NIW</t>
        </is>
      </c>
      <c r="B27" s="4" t="inlineStr">
        <is>
          <t xml:space="preserve"> </t>
        </is>
      </c>
    </row>
    <row r="28">
      <c r="A28" s="3" t="inlineStr">
        <is>
          <t>Effects of Reinsurance [Line Items]</t>
        </is>
      </c>
      <c r="B28" s="4" t="inlineStr">
        <is>
          <t xml:space="preserve"> </t>
        </is>
      </c>
    </row>
    <row r="29">
      <c r="A29" s="4" t="inlineStr">
        <is>
          <t>Quota Share %</t>
        </is>
      </c>
      <c r="B29" s="9" t="n">
        <v>0.15</v>
      </c>
    </row>
    <row r="30">
      <c r="A30" s="4" t="inlineStr">
        <is>
          <t>Annual Loss Ratio to Exhaust Profit Commission (as a percent)</t>
        </is>
      </c>
      <c r="B30" s="9" t="n">
        <v>0.62</v>
      </c>
    </row>
    <row r="31">
      <c r="A31" s="4" t="inlineStr">
        <is>
          <t>Cede rate, option 1 (as a percent)</t>
        </is>
      </c>
      <c r="B31" s="8" t="n">
        <v>0.125</v>
      </c>
    </row>
    <row r="32">
      <c r="A32" s="4" t="inlineStr">
        <is>
          <t>Cede rate, option 2 (as a percent)</t>
        </is>
      </c>
      <c r="B32" s="9" t="n">
        <v>0.1</v>
      </c>
    </row>
    <row r="33">
      <c r="A33" s="4" t="inlineStr">
        <is>
          <t>2023 QSR - 2023 NIW</t>
        </is>
      </c>
      <c r="B33" s="4" t="inlineStr">
        <is>
          <t xml:space="preserve"> </t>
        </is>
      </c>
    </row>
    <row r="34">
      <c r="A34" s="3" t="inlineStr">
        <is>
          <t>Effects of Reinsurance [Line Items]</t>
        </is>
      </c>
      <c r="B34" s="4" t="inlineStr">
        <is>
          <t xml:space="preserve"> </t>
        </is>
      </c>
    </row>
    <row r="35">
      <c r="A35" s="4" t="inlineStr">
        <is>
          <t>Quota Share %</t>
        </is>
      </c>
      <c r="B35" s="9" t="n">
        <v>0.1</v>
      </c>
    </row>
    <row r="36">
      <c r="A36" s="4" t="inlineStr">
        <is>
          <t>Annual Loss Ratio to Exhaust Profit Commission (as a percent)</t>
        </is>
      </c>
      <c r="B36" s="8" t="n">
        <v>0.585</v>
      </c>
    </row>
    <row r="37">
      <c r="A37" s="4" t="inlineStr">
        <is>
          <t>Cede rate, option 1 (as a percent)</t>
        </is>
      </c>
      <c r="B37" s="9" t="n">
        <v>0.08</v>
      </c>
    </row>
    <row r="38">
      <c r="A38" s="4" t="inlineStr">
        <is>
          <t>Cede rate, option 2 (as a percent)</t>
        </is>
      </c>
      <c r="B38" s="9" t="n">
        <v>0.07000000000000001</v>
      </c>
    </row>
    <row r="39">
      <c r="A39" s="4" t="inlineStr">
        <is>
          <t>2024 QSR - 2024 NIW</t>
        </is>
      </c>
      <c r="B39" s="4" t="inlineStr">
        <is>
          <t xml:space="preserve"> </t>
        </is>
      </c>
    </row>
    <row r="40">
      <c r="A40" s="3" t="inlineStr">
        <is>
          <t>Effects of Reinsurance [Line Items]</t>
        </is>
      </c>
      <c r="B40" s="4" t="inlineStr">
        <is>
          <t xml:space="preserve"> </t>
        </is>
      </c>
    </row>
    <row r="41">
      <c r="A41" s="4" t="inlineStr">
        <is>
          <t>Quota Share %</t>
        </is>
      </c>
      <c r="B41" s="9" t="n">
        <v>0.3</v>
      </c>
    </row>
    <row r="42">
      <c r="A42" s="4" t="inlineStr">
        <is>
          <t>Annual Loss Ratio to Exhaust Profit Commission (as a percent)</t>
        </is>
      </c>
      <c r="B42" s="9" t="n">
        <v>0.5600000000000001</v>
      </c>
    </row>
    <row r="43">
      <c r="A43" s="4" t="inlineStr">
        <is>
          <t>Cede rate, option 1 (as a percent)</t>
        </is>
      </c>
      <c r="B43" s="9" t="n">
        <v>0.23</v>
      </c>
    </row>
    <row r="44">
      <c r="A44" s="4" t="inlineStr">
        <is>
          <t>Cede rate, option 2 (as a percent)</t>
        </is>
      </c>
      <c r="B44" s="9" t="n">
        <v>0.15</v>
      </c>
    </row>
    <row r="45">
      <c r="A45" s="4" t="inlineStr">
        <is>
          <t>2025 QSR - 2025 NIW</t>
        </is>
      </c>
      <c r="B45" s="4" t="inlineStr">
        <is>
          <t xml:space="preserve"> </t>
        </is>
      </c>
    </row>
    <row r="46">
      <c r="A46" s="3" t="inlineStr">
        <is>
          <t>Effects of Reinsurance [Line Items]</t>
        </is>
      </c>
      <c r="B46" s="4" t="inlineStr">
        <is>
          <t xml:space="preserve"> </t>
        </is>
      </c>
    </row>
    <row r="47">
      <c r="A47" s="4" t="inlineStr">
        <is>
          <t>Quota Share %</t>
        </is>
      </c>
      <c r="B47" s="9" t="n">
        <v>0.4</v>
      </c>
    </row>
    <row r="48">
      <c r="A48" s="4" t="inlineStr">
        <is>
          <t>Annual Loss Ratio to Exhaust Profit Commission (as a percent)</t>
        </is>
      </c>
      <c r="B48" s="9" t="n">
        <v>0.63</v>
      </c>
    </row>
    <row r="49">
      <c r="A49" s="4" t="inlineStr">
        <is>
          <t>Cede rate, option 1 (as a percent)</t>
        </is>
      </c>
      <c r="B49" s="9" t="n">
        <v>0.3</v>
      </c>
    </row>
    <row r="50">
      <c r="A50" s="4" t="inlineStr">
        <is>
          <t>Cede rate, option 2 (as a percent)</t>
        </is>
      </c>
      <c r="B50" s="9" t="n">
        <v>0.2</v>
      </c>
    </row>
    <row r="51">
      <c r="A51" s="4" t="inlineStr">
        <is>
          <t>Credit Union QSR Transaction</t>
        </is>
      </c>
      <c r="B51" s="4" t="inlineStr">
        <is>
          <t xml:space="preserve"> </t>
        </is>
      </c>
    </row>
    <row r="52">
      <c r="A52" s="3" t="inlineStr">
        <is>
          <t>Effects of Reinsurance [Line Items]</t>
        </is>
      </c>
      <c r="B52" s="4" t="inlineStr">
        <is>
          <t xml:space="preserve"> </t>
        </is>
      </c>
    </row>
    <row r="53">
      <c r="A53" s="4" t="inlineStr">
        <is>
          <t>Quota Share %</t>
        </is>
      </c>
      <c r="B53" s="9" t="n">
        <v>0.65</v>
      </c>
    </row>
    <row r="54">
      <c r="A54" s="4" t="inlineStr">
        <is>
          <t>Annual Loss Ratio to Exhaust Profit Commission (as a percent)</t>
        </is>
      </c>
      <c r="B54"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insurance - Excess of Loss Reinsurance (Details) $ in Thousands</t>
        </is>
      </c>
      <c r="J1" s="2" t="inlineStr">
        <is>
          <t>3 Months Ended</t>
        </is>
      </c>
      <c r="K1" s="2" t="inlineStr">
        <is>
          <t>12 Months Ended</t>
        </is>
      </c>
    </row>
    <row r="2">
      <c r="B2" s="2" t="inlineStr">
        <is>
          <t>Mar. 01, 2025 USD ($)</t>
        </is>
      </c>
      <c r="C2" s="2" t="inlineStr">
        <is>
          <t>Apr. 01, 2024 USD ($)</t>
        </is>
      </c>
      <c r="D2" s="2" t="inlineStr">
        <is>
          <t>Oct. 23, 2023 USD ($)</t>
        </is>
      </c>
      <c r="E2" s="2" t="inlineStr">
        <is>
          <t>Apr. 01, 2023 USD ($)</t>
        </is>
      </c>
      <c r="F2" s="2" t="inlineStr">
        <is>
          <t>Apr. 26, 2022 USD ($)</t>
        </is>
      </c>
      <c r="G2" s="2" t="inlineStr">
        <is>
          <t>Apr. 01, 2022 USD ($)</t>
        </is>
      </c>
      <c r="H2" s="2" t="inlineStr">
        <is>
          <t>Aug. 03, 2021 USD ($)</t>
        </is>
      </c>
      <c r="I2" s="2" t="inlineStr">
        <is>
          <t>Feb. 02, 2021 USD ($)</t>
        </is>
      </c>
      <c r="J2" s="2" t="inlineStr">
        <is>
          <t>Mar. 31, 2025 USD ($)</t>
        </is>
      </c>
      <c r="K2" s="2" t="inlineStr">
        <is>
          <t>Dec. 31, 2024 USD ($)</t>
        </is>
      </c>
    </row>
    <row r="3">
      <c r="A3" s="4" t="inlineStr">
        <is>
          <t>2024 Traditional X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period excess of loss reinsurance coverage</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itial First Layer Retention</t>
        </is>
      </c>
      <c r="B6" s="4" t="inlineStr">
        <is>
          <t xml:space="preserve"> </t>
        </is>
      </c>
      <c r="C6" s="6" t="n">
        <v>1250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maining First Layer Reten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4985</v>
      </c>
      <c r="K7" s="6" t="n">
        <v>125016</v>
      </c>
    </row>
    <row r="8">
      <c r="A8" s="4" t="inlineStr">
        <is>
          <t>Excess of loss reinsurance coverage, initial and remaining</t>
        </is>
      </c>
      <c r="B8" s="4" t="inlineStr">
        <is>
          <t xml:space="preserve"> </t>
        </is>
      </c>
      <c r="C8" s="6" t="n">
        <v>1872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7220</v>
      </c>
      <c r="K8" s="5" t="n">
        <v>187220</v>
      </c>
    </row>
    <row r="9">
      <c r="A9" s="4" t="inlineStr">
        <is>
          <t>2023 Traditional XO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period excess of loss reinsurance coverage</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First Layer Retention</t>
        </is>
      </c>
      <c r="B12" s="4" t="inlineStr">
        <is>
          <t xml:space="preserve"> </t>
        </is>
      </c>
      <c r="C12" s="4" t="inlineStr">
        <is>
          <t xml:space="preserve"> </t>
        </is>
      </c>
      <c r="D12" s="4" t="inlineStr">
        <is>
          <t xml:space="preserve"> </t>
        </is>
      </c>
      <c r="E12" s="6" t="n">
        <v>7057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maining First Layer Reten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0218</v>
      </c>
      <c r="K13" s="5" t="n">
        <v>70401</v>
      </c>
    </row>
    <row r="14">
      <c r="A14" s="4" t="inlineStr">
        <is>
          <t>Excess of loss reinsurance coverage, initial and remaining</t>
        </is>
      </c>
      <c r="B14" s="4" t="inlineStr">
        <is>
          <t xml:space="preserve"> </t>
        </is>
      </c>
      <c r="C14" s="4" t="inlineStr">
        <is>
          <t xml:space="preserve"> </t>
        </is>
      </c>
      <c r="D14" s="4" t="inlineStr">
        <is>
          <t xml:space="preserve"> </t>
        </is>
      </c>
      <c r="E14" s="6" t="n">
        <v>96942</v>
      </c>
      <c r="F14" s="4" t="inlineStr">
        <is>
          <t xml:space="preserve"> </t>
        </is>
      </c>
      <c r="G14" s="4" t="inlineStr">
        <is>
          <t xml:space="preserve"> </t>
        </is>
      </c>
      <c r="H14" s="4" t="inlineStr">
        <is>
          <t xml:space="preserve"> </t>
        </is>
      </c>
      <c r="I14" s="4" t="inlineStr">
        <is>
          <t xml:space="preserve"> </t>
        </is>
      </c>
      <c r="J14" s="5" t="n">
        <v>87542</v>
      </c>
      <c r="K14" s="5" t="n">
        <v>91404</v>
      </c>
    </row>
    <row r="15">
      <c r="A15" s="4" t="inlineStr">
        <is>
          <t>2022 Traditional XO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period excess of loss reinsurance co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c r="K17" s="4" t="inlineStr">
        <is>
          <t xml:space="preserve"> </t>
        </is>
      </c>
    </row>
    <row r="18">
      <c r="A18" s="4" t="inlineStr">
        <is>
          <t>Initial First Layer Retention</t>
        </is>
      </c>
      <c r="B18" s="4" t="inlineStr">
        <is>
          <t xml:space="preserve"> </t>
        </is>
      </c>
      <c r="C18" s="4" t="inlineStr">
        <is>
          <t xml:space="preserve"> </t>
        </is>
      </c>
      <c r="D18" s="4" t="inlineStr">
        <is>
          <t xml:space="preserve"> </t>
        </is>
      </c>
      <c r="E18" s="4" t="inlineStr">
        <is>
          <t xml:space="preserve"> </t>
        </is>
      </c>
      <c r="F18" s="4" t="inlineStr">
        <is>
          <t xml:space="preserve"> </t>
        </is>
      </c>
      <c r="G18" s="6" t="n">
        <v>82523</v>
      </c>
      <c r="H18" s="4" t="inlineStr">
        <is>
          <t xml:space="preserve"> </t>
        </is>
      </c>
      <c r="I18" s="4" t="inlineStr">
        <is>
          <t xml:space="preserve"> </t>
        </is>
      </c>
      <c r="J18" s="4" t="inlineStr">
        <is>
          <t xml:space="preserve"> </t>
        </is>
      </c>
      <c r="K18" s="4" t="inlineStr">
        <is>
          <t xml:space="preserve"> </t>
        </is>
      </c>
    </row>
    <row r="19">
      <c r="A19" s="4" t="inlineStr">
        <is>
          <t>Remaining First Layer Reten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0346</v>
      </c>
      <c r="K19" s="5" t="n">
        <v>81112</v>
      </c>
    </row>
    <row r="20">
      <c r="A20" s="4" t="inlineStr">
        <is>
          <t>Excess of loss reinsurance coverage, initial and remaining</t>
        </is>
      </c>
      <c r="B20" s="4" t="inlineStr">
        <is>
          <t xml:space="preserve"> </t>
        </is>
      </c>
      <c r="C20" s="4" t="inlineStr">
        <is>
          <t xml:space="preserve"> </t>
        </is>
      </c>
      <c r="D20" s="4" t="inlineStr">
        <is>
          <t xml:space="preserve"> </t>
        </is>
      </c>
      <c r="E20" s="4" t="inlineStr">
        <is>
          <t xml:space="preserve"> </t>
        </is>
      </c>
      <c r="F20" s="4" t="inlineStr">
        <is>
          <t xml:space="preserve"> </t>
        </is>
      </c>
      <c r="G20" s="6" t="n">
        <v>142642</v>
      </c>
      <c r="H20" s="4" t="inlineStr">
        <is>
          <t xml:space="preserve"> </t>
        </is>
      </c>
      <c r="I20" s="4" t="inlineStr">
        <is>
          <t xml:space="preserve"> </t>
        </is>
      </c>
      <c r="J20" s="5" t="n">
        <v>118729</v>
      </c>
      <c r="K20" s="5" t="n">
        <v>124344</v>
      </c>
    </row>
    <row r="21">
      <c r="A21" s="4" t="inlineStr">
        <is>
          <t>2020 Traditional X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rtization period excess of loss reinsurance coverage</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First Layer Retention</t>
        </is>
      </c>
      <c r="B24" s="6" t="n">
        <v>683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First Layer Reten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8343</v>
      </c>
      <c r="K25" s="4" t="inlineStr">
        <is>
          <t xml:space="preserve"> </t>
        </is>
      </c>
    </row>
    <row r="26">
      <c r="A26" s="4" t="inlineStr">
        <is>
          <t>Excess of loss reinsurance coverage, initial and remaining</t>
        </is>
      </c>
      <c r="B26" s="6" t="n">
        <v>2505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0592</v>
      </c>
      <c r="K26" s="4" t="inlineStr">
        <is>
          <t xml:space="preserve"> </t>
        </is>
      </c>
    </row>
    <row r="27">
      <c r="A27" s="4" t="inlineStr">
        <is>
          <t>Excess of Loss Reinsurance Transactions, Home Re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 of reinsurance coverage threshold, option to termin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v>
      </c>
      <c r="K29" s="4" t="inlineStr">
        <is>
          <t xml:space="preserve"> </t>
        </is>
      </c>
    </row>
    <row r="30">
      <c r="A30" s="4" t="inlineStr">
        <is>
          <t>Home Re 202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of mortgage insurance-linked note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First Layer Retention</t>
        </is>
      </c>
      <c r="B33" s="4" t="inlineStr">
        <is>
          <t xml:space="preserve"> </t>
        </is>
      </c>
      <c r="C33" s="4" t="inlineStr">
        <is>
          <t xml:space="preserve"> </t>
        </is>
      </c>
      <c r="D33" s="6" t="n">
        <v>27296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maining First Layer Reten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71268</v>
      </c>
      <c r="K34" s="5" t="n">
        <v>272269</v>
      </c>
    </row>
    <row r="35">
      <c r="A35" s="4" t="inlineStr">
        <is>
          <t>Excess of loss reinsurance coverage, initial and remaining</t>
        </is>
      </c>
      <c r="B35" s="4" t="inlineStr">
        <is>
          <t xml:space="preserve"> </t>
        </is>
      </c>
      <c r="C35" s="4" t="inlineStr">
        <is>
          <t xml:space="preserve"> </t>
        </is>
      </c>
      <c r="D35" s="6" t="n">
        <v>330277</v>
      </c>
      <c r="E35" s="4" t="inlineStr">
        <is>
          <t xml:space="preserve"> </t>
        </is>
      </c>
      <c r="F35" s="4" t="inlineStr">
        <is>
          <t xml:space="preserve"> </t>
        </is>
      </c>
      <c r="G35" s="4" t="inlineStr">
        <is>
          <t xml:space="preserve"> </t>
        </is>
      </c>
      <c r="H35" s="4" t="inlineStr">
        <is>
          <t xml:space="preserve"> </t>
        </is>
      </c>
      <c r="I35" s="4" t="inlineStr">
        <is>
          <t xml:space="preserve"> </t>
        </is>
      </c>
      <c r="J35" s="6" t="n">
        <v>285333</v>
      </c>
      <c r="K35" s="5" t="n">
        <v>299325</v>
      </c>
    </row>
    <row r="36">
      <c r="A36" s="4" t="inlineStr">
        <is>
          <t>Reinsurance Retention Policy, Funding Percentage</t>
        </is>
      </c>
      <c r="B36" s="4" t="inlineStr">
        <is>
          <t xml:space="preserve"> </t>
        </is>
      </c>
      <c r="C36" s="4" t="inlineStr">
        <is>
          <t xml:space="preserve"> </t>
        </is>
      </c>
      <c r="D36" s="10" t="n">
        <v>0.97</v>
      </c>
      <c r="E36" s="4" t="inlineStr">
        <is>
          <t xml:space="preserve"> </t>
        </is>
      </c>
      <c r="F36" s="4" t="inlineStr">
        <is>
          <t xml:space="preserve"> </t>
        </is>
      </c>
      <c r="G36" s="4" t="inlineStr">
        <is>
          <t xml:space="preserve"> </t>
        </is>
      </c>
      <c r="H36" s="4" t="inlineStr">
        <is>
          <t xml:space="preserve"> </t>
        </is>
      </c>
      <c r="I36" s="4" t="inlineStr">
        <is>
          <t xml:space="preserve"> </t>
        </is>
      </c>
      <c r="J36" s="10" t="n">
        <v>0.96</v>
      </c>
      <c r="K36" s="4" t="inlineStr">
        <is>
          <t xml:space="preserve"> </t>
        </is>
      </c>
    </row>
    <row r="37">
      <c r="A37" s="4" t="inlineStr">
        <is>
          <t>Home Re 202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of mortgage insurance-linked notes</t>
        </is>
      </c>
      <c r="B39" s="4" t="inlineStr">
        <is>
          <t xml:space="preserve"> </t>
        </is>
      </c>
      <c r="C39" s="4" t="inlineStr">
        <is>
          <t xml:space="preserve"> </t>
        </is>
      </c>
      <c r="D39" s="4" t="inlineStr">
        <is>
          <t xml:space="preserve"> </t>
        </is>
      </c>
      <c r="E39" s="4" t="inlineStr">
        <is>
          <t xml:space="preserve"> </t>
        </is>
      </c>
      <c r="F39" s="4" t="inlineStr">
        <is>
          <t>12 years 6 month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itial First Layer Retention</t>
        </is>
      </c>
      <c r="B40" s="4" t="inlineStr">
        <is>
          <t xml:space="preserve"> </t>
        </is>
      </c>
      <c r="C40" s="4" t="inlineStr">
        <is>
          <t xml:space="preserve"> </t>
        </is>
      </c>
      <c r="D40" s="4" t="inlineStr">
        <is>
          <t xml:space="preserve"> </t>
        </is>
      </c>
      <c r="E40" s="4" t="inlineStr">
        <is>
          <t xml:space="preserve"> </t>
        </is>
      </c>
      <c r="F40" s="6" t="n">
        <v>32558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maining First Layer Reten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21918</v>
      </c>
      <c r="K41" s="5" t="n">
        <v>322566</v>
      </c>
    </row>
    <row r="42">
      <c r="A42" s="4" t="inlineStr">
        <is>
          <t>Excess of loss reinsurance coverage, initial and remaining</t>
        </is>
      </c>
      <c r="B42" s="4" t="inlineStr">
        <is>
          <t xml:space="preserve"> </t>
        </is>
      </c>
      <c r="C42" s="4" t="inlineStr">
        <is>
          <t xml:space="preserve"> </t>
        </is>
      </c>
      <c r="D42" s="4" t="inlineStr">
        <is>
          <t xml:space="preserve"> </t>
        </is>
      </c>
      <c r="E42" s="4" t="inlineStr">
        <is>
          <t xml:space="preserve"> </t>
        </is>
      </c>
      <c r="F42" s="6" t="n">
        <v>473575</v>
      </c>
      <c r="G42" s="4" t="inlineStr">
        <is>
          <t xml:space="preserve"> </t>
        </is>
      </c>
      <c r="H42" s="4" t="inlineStr">
        <is>
          <t xml:space="preserve"> </t>
        </is>
      </c>
      <c r="I42" s="4" t="inlineStr">
        <is>
          <t xml:space="preserve"> </t>
        </is>
      </c>
      <c r="J42" s="6" t="n">
        <v>282008</v>
      </c>
      <c r="K42" s="5" t="n">
        <v>305639</v>
      </c>
    </row>
    <row r="43">
      <c r="A43" s="4" t="inlineStr">
        <is>
          <t>Reinsurance Retention Policy, Funding Percentage</t>
        </is>
      </c>
      <c r="B43" s="4" t="inlineStr">
        <is>
          <t xml:space="preserve"> </t>
        </is>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c r="J43" s="5" t="n">
        <v>1</v>
      </c>
      <c r="K43" s="4" t="inlineStr">
        <is>
          <t xml:space="preserve"> </t>
        </is>
      </c>
    </row>
    <row r="44">
      <c r="A44" s="4" t="inlineStr">
        <is>
          <t>Home Re 2021-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of mortgage insurance-link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2 years 6 months</t>
        </is>
      </c>
      <c r="I46" s="4" t="inlineStr">
        <is>
          <t xml:space="preserve"> </t>
        </is>
      </c>
      <c r="J46" s="4" t="inlineStr">
        <is>
          <t xml:space="preserve"> </t>
        </is>
      </c>
      <c r="K46" s="4" t="inlineStr">
        <is>
          <t xml:space="preserve"> </t>
        </is>
      </c>
    </row>
    <row r="47">
      <c r="A47" s="4" t="inlineStr">
        <is>
          <t>Initial First Layer Reten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90159</v>
      </c>
      <c r="I47" s="4" t="inlineStr">
        <is>
          <t xml:space="preserve"> </t>
        </is>
      </c>
      <c r="J47" s="4" t="inlineStr">
        <is>
          <t xml:space="preserve"> </t>
        </is>
      </c>
      <c r="K47" s="4" t="inlineStr">
        <is>
          <t xml:space="preserve"> </t>
        </is>
      </c>
    </row>
    <row r="48">
      <c r="A48" s="4" t="inlineStr">
        <is>
          <t>Remaining First Layer Reten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7889</v>
      </c>
      <c r="K48" s="5" t="n">
        <v>188211</v>
      </c>
    </row>
    <row r="49">
      <c r="A49" s="4" t="inlineStr">
        <is>
          <t>Excess of loss reinsurance coverage, initial and rema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98429</v>
      </c>
      <c r="I49" s="4" t="inlineStr">
        <is>
          <t xml:space="preserve"> </t>
        </is>
      </c>
      <c r="J49" s="6" t="n">
        <v>120163</v>
      </c>
      <c r="K49" s="5" t="n">
        <v>132424</v>
      </c>
    </row>
    <row r="50">
      <c r="A50" s="4" t="inlineStr">
        <is>
          <t>Reinsurance Retention Policy, Fund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10" t="n">
        <v>0.88</v>
      </c>
      <c r="K50" s="4" t="inlineStr">
        <is>
          <t xml:space="preserve"> </t>
        </is>
      </c>
    </row>
    <row r="51">
      <c r="A51" s="4" t="inlineStr">
        <is>
          <t>Home Re 2021-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rm of mortgage insurance-link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2 years 6 months</t>
        </is>
      </c>
      <c r="J53" s="4" t="inlineStr">
        <is>
          <t xml:space="preserve"> </t>
        </is>
      </c>
      <c r="K53" s="4" t="inlineStr">
        <is>
          <t xml:space="preserve"> </t>
        </is>
      </c>
    </row>
    <row r="54">
      <c r="A54" s="4" t="inlineStr">
        <is>
          <t>Initial First Layer Reten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11159</v>
      </c>
      <c r="J54" s="4" t="inlineStr">
        <is>
          <t xml:space="preserve"> </t>
        </is>
      </c>
      <c r="K54" s="4" t="inlineStr">
        <is>
          <t xml:space="preserve"> </t>
        </is>
      </c>
    </row>
    <row r="55">
      <c r="A55" s="4" t="inlineStr">
        <is>
          <t>Remaining First Layer Reten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9913</v>
      </c>
      <c r="K55" s="5" t="n">
        <v>210027</v>
      </c>
    </row>
    <row r="56">
      <c r="A56" s="4" t="inlineStr">
        <is>
          <t>Excess of loss reinsurance coverage, initial and remain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98848</v>
      </c>
      <c r="J56" s="6" t="n">
        <v>75906</v>
      </c>
      <c r="K56" s="6" t="n">
        <v>92019</v>
      </c>
    </row>
    <row r="57">
      <c r="A57" s="4" t="inlineStr">
        <is>
          <t>Reinsurance Retention Policy, Fund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5" t="n">
        <v>1</v>
      </c>
      <c r="K5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 Variable Interest Entity (Details) - USD ($) $ in Thousands</t>
        </is>
      </c>
      <c r="B1" s="2" t="inlineStr">
        <is>
          <t>Mar. 31, 2025</t>
        </is>
      </c>
      <c r="C1" s="2" t="inlineStr">
        <is>
          <t>Dec. 31, 2024</t>
        </is>
      </c>
    </row>
    <row r="2">
      <c r="A2" s="3" t="inlineStr">
        <is>
          <t>Effects of Reinsurance [Line Items]</t>
        </is>
      </c>
      <c r="B2" s="4" t="inlineStr">
        <is>
          <t xml:space="preserve"> </t>
        </is>
      </c>
      <c r="C2" s="4" t="inlineStr">
        <is>
          <t xml:space="preserve"> </t>
        </is>
      </c>
    </row>
    <row r="3">
      <c r="A3" s="4" t="inlineStr">
        <is>
          <t>Total VIE Assets</t>
        </is>
      </c>
      <c r="B3" s="6" t="n">
        <v>6535136</v>
      </c>
      <c r="C3" s="6" t="n">
        <v>6547235</v>
      </c>
    </row>
    <row r="4">
      <c r="A4" s="4" t="inlineStr">
        <is>
          <t>Home Re 2023-1</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VIE Assets</t>
        </is>
      </c>
      <c r="B6" s="5" t="n">
        <v>290619</v>
      </c>
      <c r="C6" s="5" t="n">
        <v>303733</v>
      </c>
    </row>
    <row r="7">
      <c r="A7" s="4" t="inlineStr">
        <is>
          <t>Home Re 2022-1</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VIE Assets</t>
        </is>
      </c>
      <c r="B9" s="5" t="n">
        <v>290274</v>
      </c>
      <c r="C9" s="5" t="n">
        <v>313229</v>
      </c>
    </row>
    <row r="10">
      <c r="A10" s="4" t="inlineStr">
        <is>
          <t>Home Re 2021-2</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VIE Assets</t>
        </is>
      </c>
      <c r="B12" s="5" t="n">
        <v>124487</v>
      </c>
      <c r="C12" s="5" t="n">
        <v>136486</v>
      </c>
    </row>
    <row r="13">
      <c r="A13" s="4" t="inlineStr">
        <is>
          <t>Home Re 2021-1</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VIE Assets</t>
        </is>
      </c>
      <c r="B15" s="6" t="n">
        <v>81406</v>
      </c>
      <c r="C15" s="6" t="n">
        <v>97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Basic</t>
        </is>
      </c>
      <c r="B3" s="4" t="inlineStr">
        <is>
          <t xml:space="preserve"> </t>
        </is>
      </c>
      <c r="C3" s="4" t="inlineStr">
        <is>
          <t xml:space="preserve"> </t>
        </is>
      </c>
    </row>
    <row r="4">
      <c r="A4" s="4" t="inlineStr">
        <is>
          <t>Net income - basic</t>
        </is>
      </c>
      <c r="B4" s="6" t="n">
        <v>185460</v>
      </c>
      <c r="C4" s="6" t="n">
        <v>174097</v>
      </c>
    </row>
    <row r="5">
      <c r="A5" s="4" t="inlineStr">
        <is>
          <t>Weighted average common shares outstanding - basic (in shares)</t>
        </is>
      </c>
      <c r="B5" s="5" t="n">
        <v>244147</v>
      </c>
      <c r="C5" s="5" t="n">
        <v>270314</v>
      </c>
    </row>
    <row r="6">
      <c r="A6" s="4" t="inlineStr">
        <is>
          <t>Basic earnings per share (in dollars per share)</t>
        </is>
      </c>
      <c r="B6" s="7" t="n">
        <v>0.76</v>
      </c>
      <c r="C6" s="7" t="n">
        <v>0.64</v>
      </c>
    </row>
    <row r="7">
      <c r="A7" s="3" t="inlineStr">
        <is>
          <t>Earnings Per Share, Diluted</t>
        </is>
      </c>
      <c r="B7" s="4" t="inlineStr">
        <is>
          <t xml:space="preserve"> </t>
        </is>
      </c>
      <c r="C7" s="4" t="inlineStr">
        <is>
          <t xml:space="preserve"> </t>
        </is>
      </c>
    </row>
    <row r="8">
      <c r="A8" s="4" t="inlineStr">
        <is>
          <t>Net income - diluted</t>
        </is>
      </c>
      <c r="B8" s="6" t="n">
        <v>185460</v>
      </c>
      <c r="C8" s="6" t="n">
        <v>174097</v>
      </c>
    </row>
    <row r="9">
      <c r="A9" s="4" t="inlineStr">
        <is>
          <t>Weighted average common shares outstanding - basic (in shares)</t>
        </is>
      </c>
      <c r="B9" s="5" t="n">
        <v>244147</v>
      </c>
      <c r="C9" s="5" t="n">
        <v>270314</v>
      </c>
    </row>
    <row r="10">
      <c r="A10" s="3" t="inlineStr">
        <is>
          <t>Dilutive Securities, Effect on Basic Earnings Per Share [Abstract]</t>
        </is>
      </c>
      <c r="B10" s="4" t="inlineStr">
        <is>
          <t xml:space="preserve"> </t>
        </is>
      </c>
      <c r="C10" s="4" t="inlineStr">
        <is>
          <t xml:space="preserve"> </t>
        </is>
      </c>
    </row>
    <row r="11">
      <c r="A11" s="4" t="inlineStr">
        <is>
          <t>Unvested RSUs (in shares)</t>
        </is>
      </c>
      <c r="B11" s="5" t="n">
        <v>2343</v>
      </c>
      <c r="C11" s="5" t="n">
        <v>2794</v>
      </c>
    </row>
    <row r="12">
      <c r="A12" s="4" t="inlineStr">
        <is>
          <t>Weighted average common shares outstanding - diluted (in shares)</t>
        </is>
      </c>
      <c r="B12" s="5" t="n">
        <v>246490</v>
      </c>
      <c r="C12" s="5" t="n">
        <v>273108</v>
      </c>
    </row>
    <row r="13">
      <c r="A13" s="4" t="inlineStr">
        <is>
          <t>Diluted earnings per share (in dollars per share)</t>
        </is>
      </c>
      <c r="B13" s="7" t="n">
        <v>0.75</v>
      </c>
      <c r="C13" s="7" t="n">
        <v>0.6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6146055</v>
      </c>
      <c r="C3" s="6" t="n">
        <v>6178123</v>
      </c>
    </row>
    <row r="4">
      <c r="A4" s="4" t="inlineStr">
        <is>
          <t>Gross Unrealized Gains</t>
        </is>
      </c>
      <c r="B4" s="5" t="n">
        <v>29999</v>
      </c>
      <c r="C4" s="5" t="n">
        <v>19722</v>
      </c>
    </row>
    <row r="5">
      <c r="A5" s="4" t="inlineStr">
        <is>
          <t>Gross Unrealized Losses</t>
        </is>
      </c>
      <c r="B5" s="5" t="n">
        <v>-291021</v>
      </c>
      <c r="C5" s="5" t="n">
        <v>-346156</v>
      </c>
    </row>
    <row r="6">
      <c r="A6" s="4" t="inlineStr">
        <is>
          <t>Fair Value</t>
        </is>
      </c>
      <c r="B6" s="5" t="n">
        <v>5885033</v>
      </c>
      <c r="C6" s="5" t="n">
        <v>5851689</v>
      </c>
    </row>
    <row r="7">
      <c r="A7" s="4" t="inlineStr">
        <is>
          <t>Assets held by insurance regulatory requirements</t>
        </is>
      </c>
      <c r="B7" s="5" t="n">
        <v>12300</v>
      </c>
      <c r="C7" s="5" t="n">
        <v>12200</v>
      </c>
    </row>
    <row r="8">
      <c r="A8" s="4" t="inlineStr">
        <is>
          <t>Assets held in trust for the benefit of contractual counterparties</t>
        </is>
      </c>
      <c r="B8" s="5" t="n">
        <v>182800</v>
      </c>
      <c r="C8" s="5" t="n">
        <v>199900</v>
      </c>
    </row>
    <row r="9">
      <c r="A9" s="4" t="inlineStr">
        <is>
          <t>U.S. Treasury securities and obligations of U.S. government corporation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275166</v>
      </c>
      <c r="C11" s="5" t="n">
        <v>265349</v>
      </c>
    </row>
    <row r="12">
      <c r="A12" s="4" t="inlineStr">
        <is>
          <t>Gross Unrealized Gains</t>
        </is>
      </c>
      <c r="B12" s="5" t="n">
        <v>340</v>
      </c>
      <c r="C12" s="5" t="n">
        <v>231</v>
      </c>
    </row>
    <row r="13">
      <c r="A13" s="4" t="inlineStr">
        <is>
          <t>Gross Unrealized Losses</t>
        </is>
      </c>
      <c r="B13" s="5" t="n">
        <v>-3812</v>
      </c>
      <c r="C13" s="5" t="n">
        <v>-5087</v>
      </c>
    </row>
    <row r="14">
      <c r="A14" s="4" t="inlineStr">
        <is>
          <t>Fair Value</t>
        </is>
      </c>
      <c r="B14" s="5" t="n">
        <v>271694</v>
      </c>
      <c r="C14" s="5" t="n">
        <v>260493</v>
      </c>
    </row>
    <row r="15">
      <c r="A15" s="4" t="inlineStr">
        <is>
          <t>Obligations of U.S. stat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026899</v>
      </c>
      <c r="C17" s="5" t="n">
        <v>2065953</v>
      </c>
    </row>
    <row r="18">
      <c r="A18" s="4" t="inlineStr">
        <is>
          <t>Gross Unrealized Gains</t>
        </is>
      </c>
      <c r="B18" s="5" t="n">
        <v>3915</v>
      </c>
      <c r="C18" s="5" t="n">
        <v>2331</v>
      </c>
    </row>
    <row r="19">
      <c r="A19" s="4" t="inlineStr">
        <is>
          <t>Gross Unrealized Losses</t>
        </is>
      </c>
      <c r="B19" s="5" t="n">
        <v>-165119</v>
      </c>
      <c r="C19" s="5" t="n">
        <v>-192789</v>
      </c>
    </row>
    <row r="20">
      <c r="A20" s="4" t="inlineStr">
        <is>
          <t>Fair Value</t>
        </is>
      </c>
      <c r="B20" s="5" t="n">
        <v>1865695</v>
      </c>
      <c r="C20" s="5" t="n">
        <v>1875495</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858150</v>
      </c>
      <c r="C23" s="5" t="n">
        <v>2857627</v>
      </c>
    </row>
    <row r="24">
      <c r="A24" s="4" t="inlineStr">
        <is>
          <t>Gross Unrealized Gains</t>
        </is>
      </c>
      <c r="B24" s="5" t="n">
        <v>18082</v>
      </c>
      <c r="C24" s="5" t="n">
        <v>12593</v>
      </c>
    </row>
    <row r="25">
      <c r="A25" s="4" t="inlineStr">
        <is>
          <t>Gross Unrealized Losses</t>
        </is>
      </c>
      <c r="B25" s="5" t="n">
        <v>-93465</v>
      </c>
      <c r="C25" s="5" t="n">
        <v>-112839</v>
      </c>
    </row>
    <row r="26">
      <c r="A26" s="4" t="inlineStr">
        <is>
          <t>Fair Value</t>
        </is>
      </c>
      <c r="B26" s="5" t="n">
        <v>2782767</v>
      </c>
      <c r="C26" s="5" t="n">
        <v>2757381</v>
      </c>
    </row>
    <row r="27">
      <c r="A27" s="4" t="inlineStr">
        <is>
          <t>A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180604</v>
      </c>
      <c r="C29" s="5" t="n">
        <v>155594</v>
      </c>
    </row>
    <row r="30">
      <c r="A30" s="4" t="inlineStr">
        <is>
          <t>Gross Unrealized Gains</t>
        </is>
      </c>
      <c r="B30" s="5" t="n">
        <v>2702</v>
      </c>
      <c r="C30" s="5" t="n">
        <v>2157</v>
      </c>
    </row>
    <row r="31">
      <c r="A31" s="4" t="inlineStr">
        <is>
          <t>Gross Unrealized Losses</t>
        </is>
      </c>
      <c r="B31" s="5" t="n">
        <v>-915</v>
      </c>
      <c r="C31" s="5" t="n">
        <v>-1234</v>
      </c>
    </row>
    <row r="32">
      <c r="A32" s="4" t="inlineStr">
        <is>
          <t>Fair Value</t>
        </is>
      </c>
      <c r="B32" s="5" t="n">
        <v>182391</v>
      </c>
      <c r="C32" s="5" t="n">
        <v>156517</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375046</v>
      </c>
      <c r="C35" s="5" t="n">
        <v>373485</v>
      </c>
    </row>
    <row r="36">
      <c r="A36" s="4" t="inlineStr">
        <is>
          <t>Gross Unrealized Gains</t>
        </is>
      </c>
      <c r="B36" s="5" t="n">
        <v>4463</v>
      </c>
      <c r="C36" s="5" t="n">
        <v>2103</v>
      </c>
    </row>
    <row r="37">
      <c r="A37" s="4" t="inlineStr">
        <is>
          <t>Gross Unrealized Losses</t>
        </is>
      </c>
      <c r="B37" s="5" t="n">
        <v>-21520</v>
      </c>
      <c r="C37" s="5" t="n">
        <v>-25528</v>
      </c>
    </row>
    <row r="38">
      <c r="A38" s="4" t="inlineStr">
        <is>
          <t>Fair Value</t>
        </is>
      </c>
      <c r="B38" s="5" t="n">
        <v>357989</v>
      </c>
      <c r="C38" s="5" t="n">
        <v>350060</v>
      </c>
    </row>
    <row r="39">
      <c r="A39" s="4" t="inlineStr">
        <is>
          <t>CMB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264095</v>
      </c>
      <c r="C41" s="5" t="n">
        <v>243840</v>
      </c>
    </row>
    <row r="42">
      <c r="A42" s="4" t="inlineStr">
        <is>
          <t>Gross Unrealized Gains</t>
        </is>
      </c>
      <c r="B42" s="5" t="n">
        <v>421</v>
      </c>
      <c r="C42" s="5" t="n">
        <v>21</v>
      </c>
    </row>
    <row r="43">
      <c r="A43" s="4" t="inlineStr">
        <is>
          <t>Gross Unrealized Losses</t>
        </is>
      </c>
      <c r="B43" s="5" t="n">
        <v>-5571</v>
      </c>
      <c r="C43" s="5" t="n">
        <v>-7990</v>
      </c>
    </row>
    <row r="44">
      <c r="A44" s="4" t="inlineStr">
        <is>
          <t>Fair Value</t>
        </is>
      </c>
      <c r="B44" s="5" t="n">
        <v>258945</v>
      </c>
      <c r="C44" s="5" t="n">
        <v>235871</v>
      </c>
    </row>
    <row r="45">
      <c r="A45" s="4" t="inlineStr">
        <is>
          <t>CLO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146537</v>
      </c>
      <c r="C47" s="5" t="n">
        <v>199773</v>
      </c>
    </row>
    <row r="48">
      <c r="A48" s="4" t="inlineStr">
        <is>
          <t>Gross Unrealized Gains</t>
        </is>
      </c>
      <c r="B48" s="5" t="n">
        <v>76</v>
      </c>
      <c r="C48" s="5" t="n">
        <v>286</v>
      </c>
    </row>
    <row r="49">
      <c r="A49" s="4" t="inlineStr">
        <is>
          <t>Gross Unrealized Losses</t>
        </is>
      </c>
      <c r="B49" s="5" t="n">
        <v>-32</v>
      </c>
      <c r="C49" s="5" t="n">
        <v>0</v>
      </c>
    </row>
    <row r="50">
      <c r="A50" s="4" t="inlineStr">
        <is>
          <t>Fair Value</t>
        </is>
      </c>
      <c r="B50" s="5" t="n">
        <v>146581</v>
      </c>
      <c r="C50" s="5" t="n">
        <v>200059</v>
      </c>
    </row>
    <row r="51">
      <c r="A51" s="4" t="inlineStr">
        <is>
          <t>Foreign government deb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4487</v>
      </c>
      <c r="C53" s="5" t="n">
        <v>4487</v>
      </c>
    </row>
    <row r="54">
      <c r="A54" s="4" t="inlineStr">
        <is>
          <t>Gross Unrealized Gains</t>
        </is>
      </c>
      <c r="B54" s="5" t="n">
        <v>0</v>
      </c>
      <c r="C54" s="5" t="n">
        <v>0</v>
      </c>
    </row>
    <row r="55">
      <c r="A55" s="4" t="inlineStr">
        <is>
          <t>Gross Unrealized Losses</t>
        </is>
      </c>
      <c r="B55" s="5" t="n">
        <v>-587</v>
      </c>
      <c r="C55" s="5" t="n">
        <v>-689</v>
      </c>
    </row>
    <row r="56">
      <c r="A56" s="4" t="inlineStr">
        <is>
          <t>Fair Value</t>
        </is>
      </c>
      <c r="B56" s="5" t="n">
        <v>3900</v>
      </c>
      <c r="C56" s="5" t="n">
        <v>3798</v>
      </c>
    </row>
    <row r="57">
      <c r="A57" s="4" t="inlineStr">
        <is>
          <t>Commercial pap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15071</v>
      </c>
      <c r="C59" s="5" t="n">
        <v>12015</v>
      </c>
    </row>
    <row r="60">
      <c r="A60" s="4" t="inlineStr">
        <is>
          <t>Gross Unrealized Gains</t>
        </is>
      </c>
      <c r="B60" s="5" t="n">
        <v>0</v>
      </c>
      <c r="C60" s="5" t="n">
        <v>0</v>
      </c>
    </row>
    <row r="61">
      <c r="A61" s="4" t="inlineStr">
        <is>
          <t>Gross Unrealized Losses</t>
        </is>
      </c>
      <c r="B61" s="5" t="n">
        <v>0</v>
      </c>
      <c r="C61" s="5" t="n">
        <v>0</v>
      </c>
    </row>
    <row r="62">
      <c r="A62" s="4" t="inlineStr">
        <is>
          <t>Fair Value</t>
        </is>
      </c>
      <c r="B62" s="6" t="n">
        <v>15071</v>
      </c>
      <c r="C62" s="6" t="n">
        <v>12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Debt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742080</v>
      </c>
      <c r="C3" s="4" t="inlineStr">
        <is>
          <t xml:space="preserve"> </t>
        </is>
      </c>
    </row>
    <row r="4">
      <c r="A4" s="4" t="inlineStr">
        <is>
          <t>Due after one year through five years</t>
        </is>
      </c>
      <c r="B4" s="5" t="n">
        <v>1664014</v>
      </c>
      <c r="C4" s="4" t="inlineStr">
        <is>
          <t xml:space="preserve"> </t>
        </is>
      </c>
    </row>
    <row r="5">
      <c r="A5" s="4" t="inlineStr">
        <is>
          <t>Due after five years through ten years</t>
        </is>
      </c>
      <c r="B5" s="5" t="n">
        <v>1809299</v>
      </c>
      <c r="C5" s="4" t="inlineStr">
        <is>
          <t xml:space="preserve"> </t>
        </is>
      </c>
    </row>
    <row r="6">
      <c r="A6" s="4" t="inlineStr">
        <is>
          <t>Due after ten years</t>
        </is>
      </c>
      <c r="B6" s="5" t="n">
        <v>964380</v>
      </c>
      <c r="C6" s="4" t="inlineStr">
        <is>
          <t xml:space="preserve"> </t>
        </is>
      </c>
    </row>
    <row r="7">
      <c r="A7" s="4" t="inlineStr">
        <is>
          <t>Total debt securities with single maturity date, amortized cost</t>
        </is>
      </c>
      <c r="B7" s="5" t="n">
        <v>5179773</v>
      </c>
      <c r="C7" s="4" t="inlineStr">
        <is>
          <t xml:space="preserve"> </t>
        </is>
      </c>
    </row>
    <row r="8">
      <c r="A8" s="4" t="inlineStr">
        <is>
          <t>Amortized Cost</t>
        </is>
      </c>
      <c r="B8" s="5" t="n">
        <v>6146055</v>
      </c>
      <c r="C8" s="6" t="n">
        <v>6178123</v>
      </c>
    </row>
    <row r="9">
      <c r="A9" s="3" t="inlineStr">
        <is>
          <t>Fair Value</t>
        </is>
      </c>
      <c r="B9" s="4" t="inlineStr">
        <is>
          <t xml:space="preserve"> </t>
        </is>
      </c>
      <c r="C9" s="4" t="inlineStr">
        <is>
          <t xml:space="preserve"> </t>
        </is>
      </c>
    </row>
    <row r="10">
      <c r="A10" s="4" t="inlineStr">
        <is>
          <t>Due in one year or less</t>
        </is>
      </c>
      <c r="B10" s="5" t="n">
        <v>740345</v>
      </c>
      <c r="C10" s="4" t="inlineStr">
        <is>
          <t xml:space="preserve"> </t>
        </is>
      </c>
    </row>
    <row r="11">
      <c r="A11" s="4" t="inlineStr">
        <is>
          <t>Due after one year through five years</t>
        </is>
      </c>
      <c r="B11" s="5" t="n">
        <v>1634666</v>
      </c>
      <c r="C11" s="4" t="inlineStr">
        <is>
          <t xml:space="preserve"> </t>
        </is>
      </c>
    </row>
    <row r="12">
      <c r="A12" s="4" t="inlineStr">
        <is>
          <t>Due after five years through ten years</t>
        </is>
      </c>
      <c r="B12" s="5" t="n">
        <v>1717716</v>
      </c>
      <c r="C12" s="4" t="inlineStr">
        <is>
          <t xml:space="preserve"> </t>
        </is>
      </c>
    </row>
    <row r="13">
      <c r="A13" s="4" t="inlineStr">
        <is>
          <t>Due after ten years</t>
        </is>
      </c>
      <c r="B13" s="5" t="n">
        <v>846400</v>
      </c>
      <c r="C13" s="4" t="inlineStr">
        <is>
          <t xml:space="preserve"> </t>
        </is>
      </c>
    </row>
    <row r="14">
      <c r="A14" s="4" t="inlineStr">
        <is>
          <t>Total debt securities with single maturity date, fair value</t>
        </is>
      </c>
      <c r="B14" s="5" t="n">
        <v>4939127</v>
      </c>
      <c r="C14" s="4" t="inlineStr">
        <is>
          <t xml:space="preserve"> </t>
        </is>
      </c>
    </row>
    <row r="15">
      <c r="A15" s="4" t="inlineStr">
        <is>
          <t>Total at end of period</t>
        </is>
      </c>
      <c r="B15" s="5" t="n">
        <v>5885033</v>
      </c>
      <c r="C15" s="5" t="n">
        <v>5851689</v>
      </c>
    </row>
    <row r="16">
      <c r="A16" s="4" t="inlineStr">
        <is>
          <t>AB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 without single maturity date, amortized cost</t>
        </is>
      </c>
      <c r="B18" s="5" t="n">
        <v>180604</v>
      </c>
      <c r="C18" s="4" t="inlineStr">
        <is>
          <t xml:space="preserve"> </t>
        </is>
      </c>
    </row>
    <row r="19">
      <c r="A19" s="4" t="inlineStr">
        <is>
          <t>Amortized Cost</t>
        </is>
      </c>
      <c r="B19" s="5" t="n">
        <v>180604</v>
      </c>
      <c r="C19" s="5" t="n">
        <v>155594</v>
      </c>
    </row>
    <row r="20">
      <c r="A20" s="3" t="inlineStr">
        <is>
          <t>Fair Value</t>
        </is>
      </c>
      <c r="B20" s="4" t="inlineStr">
        <is>
          <t xml:space="preserve"> </t>
        </is>
      </c>
      <c r="C20" s="4" t="inlineStr">
        <is>
          <t xml:space="preserve"> </t>
        </is>
      </c>
    </row>
    <row r="21">
      <c r="A21" s="4" t="inlineStr">
        <is>
          <t>Total debt securities without single maturity date, fair value</t>
        </is>
      </c>
      <c r="B21" s="5" t="n">
        <v>182391</v>
      </c>
      <c r="C21" s="4" t="inlineStr">
        <is>
          <t xml:space="preserve"> </t>
        </is>
      </c>
    </row>
    <row r="22">
      <c r="A22" s="4" t="inlineStr">
        <is>
          <t>Total at end of period</t>
        </is>
      </c>
      <c r="B22" s="5" t="n">
        <v>182391</v>
      </c>
      <c r="C22" s="5" t="n">
        <v>156517</v>
      </c>
    </row>
    <row r="23">
      <c r="A23" s="4" t="inlineStr">
        <is>
          <t>R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Total debt securities without single maturity date, amortized cost</t>
        </is>
      </c>
      <c r="B25" s="5" t="n">
        <v>375046</v>
      </c>
      <c r="C25" s="4" t="inlineStr">
        <is>
          <t xml:space="preserve"> </t>
        </is>
      </c>
    </row>
    <row r="26">
      <c r="A26" s="4" t="inlineStr">
        <is>
          <t>Amortized Cost</t>
        </is>
      </c>
      <c r="B26" s="5" t="n">
        <v>375046</v>
      </c>
      <c r="C26" s="5" t="n">
        <v>373485</v>
      </c>
    </row>
    <row r="27">
      <c r="A27" s="3" t="inlineStr">
        <is>
          <t>Fair Value</t>
        </is>
      </c>
      <c r="B27" s="4" t="inlineStr">
        <is>
          <t xml:space="preserve"> </t>
        </is>
      </c>
      <c r="C27" s="4" t="inlineStr">
        <is>
          <t xml:space="preserve"> </t>
        </is>
      </c>
    </row>
    <row r="28">
      <c r="A28" s="4" t="inlineStr">
        <is>
          <t>Total debt securities without single maturity date, fair value</t>
        </is>
      </c>
      <c r="B28" s="5" t="n">
        <v>357989</v>
      </c>
      <c r="C28" s="4" t="inlineStr">
        <is>
          <t xml:space="preserve"> </t>
        </is>
      </c>
    </row>
    <row r="29">
      <c r="A29" s="4" t="inlineStr">
        <is>
          <t>Total at end of period</t>
        </is>
      </c>
      <c r="B29" s="5" t="n">
        <v>357989</v>
      </c>
      <c r="C29" s="5" t="n">
        <v>350060</v>
      </c>
    </row>
    <row r="30">
      <c r="A30" s="4" t="inlineStr">
        <is>
          <t>CMB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Total debt securities without single maturity date, amortized cost</t>
        </is>
      </c>
      <c r="B32" s="5" t="n">
        <v>264095</v>
      </c>
      <c r="C32" s="4" t="inlineStr">
        <is>
          <t xml:space="preserve"> </t>
        </is>
      </c>
    </row>
    <row r="33">
      <c r="A33" s="4" t="inlineStr">
        <is>
          <t>Amortized Cost</t>
        </is>
      </c>
      <c r="B33" s="5" t="n">
        <v>264095</v>
      </c>
      <c r="C33" s="5" t="n">
        <v>243840</v>
      </c>
    </row>
    <row r="34">
      <c r="A34" s="3" t="inlineStr">
        <is>
          <t>Fair Value</t>
        </is>
      </c>
      <c r="B34" s="4" t="inlineStr">
        <is>
          <t xml:space="preserve"> </t>
        </is>
      </c>
      <c r="C34" s="4" t="inlineStr">
        <is>
          <t xml:space="preserve"> </t>
        </is>
      </c>
    </row>
    <row r="35">
      <c r="A35" s="4" t="inlineStr">
        <is>
          <t>Total debt securities without single maturity date, fair value</t>
        </is>
      </c>
      <c r="B35" s="5" t="n">
        <v>258945</v>
      </c>
      <c r="C35" s="4" t="inlineStr">
        <is>
          <t xml:space="preserve"> </t>
        </is>
      </c>
    </row>
    <row r="36">
      <c r="A36" s="4" t="inlineStr">
        <is>
          <t>Total at end of period</t>
        </is>
      </c>
      <c r="B36" s="5" t="n">
        <v>258945</v>
      </c>
      <c r="C36" s="5" t="n">
        <v>235871</v>
      </c>
    </row>
    <row r="37">
      <c r="A37" s="4" t="inlineStr">
        <is>
          <t>CLO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Total debt securities without single maturity date, amortized cost</t>
        </is>
      </c>
      <c r="B39" s="5" t="n">
        <v>146537</v>
      </c>
      <c r="C39" s="4" t="inlineStr">
        <is>
          <t xml:space="preserve"> </t>
        </is>
      </c>
    </row>
    <row r="40">
      <c r="A40" s="4" t="inlineStr">
        <is>
          <t>Amortized Cost</t>
        </is>
      </c>
      <c r="B40" s="5" t="n">
        <v>146537</v>
      </c>
      <c r="C40" s="5" t="n">
        <v>199773</v>
      </c>
    </row>
    <row r="41">
      <c r="A41" s="3" t="inlineStr">
        <is>
          <t>Fair Value</t>
        </is>
      </c>
      <c r="B41" s="4" t="inlineStr">
        <is>
          <t xml:space="preserve"> </t>
        </is>
      </c>
      <c r="C41" s="4" t="inlineStr">
        <is>
          <t xml:space="preserve"> </t>
        </is>
      </c>
    </row>
    <row r="42">
      <c r="A42" s="4" t="inlineStr">
        <is>
          <t>Total debt securities without single maturity date, fair value</t>
        </is>
      </c>
      <c r="B42" s="5" t="n">
        <v>146581</v>
      </c>
      <c r="C42" s="4" t="inlineStr">
        <is>
          <t xml:space="preserve"> </t>
        </is>
      </c>
    </row>
    <row r="43">
      <c r="A43" s="4" t="inlineStr">
        <is>
          <t>Total at end of period</t>
        </is>
      </c>
      <c r="B43" s="6" t="n">
        <v>146581</v>
      </c>
      <c r="C43" s="6" t="n">
        <v>200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3 Months Ended</t>
        </is>
      </c>
      <c r="C1" s="2" t="inlineStr">
        <is>
          <t>12 Months Ended</t>
        </is>
      </c>
    </row>
    <row r="2">
      <c r="B2" s="2" t="inlineStr">
        <is>
          <t>Mar. 31, 2025</t>
        </is>
      </c>
      <c r="C2" s="2" t="inlineStr">
        <is>
          <t>Dec. 31, 2024</t>
        </is>
      </c>
    </row>
    <row r="3">
      <c r="A3" s="3" t="inlineStr">
        <is>
          <t>Equity Securities, FV-NI, Gain (Loss) [Abstract]</t>
        </is>
      </c>
      <c r="B3" s="4" t="inlineStr">
        <is>
          <t xml:space="preserve"> </t>
        </is>
      </c>
      <c r="C3" s="4" t="inlineStr">
        <is>
          <t xml:space="preserve"> </t>
        </is>
      </c>
    </row>
    <row r="4">
      <c r="A4" s="4" t="inlineStr">
        <is>
          <t>Cost</t>
        </is>
      </c>
      <c r="B4" s="6" t="n">
        <v>16180</v>
      </c>
      <c r="C4" s="6" t="n">
        <v>16146</v>
      </c>
    </row>
    <row r="5">
      <c r="A5" s="4" t="inlineStr">
        <is>
          <t>Fair Value Gains</t>
        </is>
      </c>
      <c r="B5" s="5" t="n">
        <v>23</v>
      </c>
      <c r="C5" s="5" t="n">
        <v>8</v>
      </c>
    </row>
    <row r="6">
      <c r="A6" s="4" t="inlineStr">
        <is>
          <t>Fair Value Losses</t>
        </is>
      </c>
      <c r="B6" s="5" t="n">
        <v>-1288</v>
      </c>
      <c r="C6" s="5" t="n">
        <v>-1392</v>
      </c>
    </row>
    <row r="7">
      <c r="A7" s="4" t="inlineStr">
        <is>
          <t>Equity securities</t>
        </is>
      </c>
      <c r="B7" s="6" t="n">
        <v>14915</v>
      </c>
      <c r="C7" s="6" t="n">
        <v>147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Gains (Losses) On Investments and Other Financial Instruments (Details) - USD ($) $ in Thousands</t>
        </is>
      </c>
      <c r="B1" s="2" t="inlineStr">
        <is>
          <t>3 Months Ended</t>
        </is>
      </c>
    </row>
    <row r="2">
      <c r="B2" s="2" t="inlineStr">
        <is>
          <t>Mar. 31, 2025</t>
        </is>
      </c>
      <c r="C2" s="2" t="inlineStr">
        <is>
          <t>Mar. 31, 2024</t>
        </is>
      </c>
    </row>
    <row r="3">
      <c r="A3" s="3" t="inlineStr">
        <is>
          <t>Fixed income securities:</t>
        </is>
      </c>
      <c r="B3" s="4" t="inlineStr">
        <is>
          <t xml:space="preserve"> </t>
        </is>
      </c>
      <c r="C3" s="4" t="inlineStr">
        <is>
          <t xml:space="preserve"> </t>
        </is>
      </c>
    </row>
    <row r="4">
      <c r="A4" s="4" t="inlineStr">
        <is>
          <t>Gross realized gains on sales of fixed income securities</t>
        </is>
      </c>
      <c r="B4" s="6" t="n">
        <v>349</v>
      </c>
      <c r="C4" s="6" t="n">
        <v>55</v>
      </c>
    </row>
    <row r="5">
      <c r="A5" s="4" t="inlineStr">
        <is>
          <t>Gross realized losses on sales of fixed income securities</t>
        </is>
      </c>
      <c r="B5" s="5" t="n">
        <v>-29</v>
      </c>
      <c r="C5" s="5" t="n">
        <v>-5485</v>
      </c>
    </row>
    <row r="6">
      <c r="A6" s="3" t="inlineStr">
        <is>
          <t>Equity securities gains (losses):</t>
        </is>
      </c>
      <c r="B6" s="4" t="inlineStr">
        <is>
          <t xml:space="preserve"> </t>
        </is>
      </c>
      <c r="C6" s="4" t="inlineStr">
        <is>
          <t xml:space="preserve"> </t>
        </is>
      </c>
    </row>
    <row r="7">
      <c r="A7" s="4" t="inlineStr">
        <is>
          <t>Equity securities, gains (losses), market adjustment</t>
        </is>
      </c>
      <c r="B7" s="5" t="n">
        <v>120</v>
      </c>
      <c r="C7" s="5" t="n">
        <v>-103</v>
      </c>
    </row>
    <row r="8">
      <c r="A8" s="4" t="inlineStr">
        <is>
          <t>Change in embedded derivative on Home Re Transactions(1)</t>
        </is>
      </c>
      <c r="B8" s="5" t="n">
        <v>301</v>
      </c>
      <c r="C8" s="5" t="n">
        <v>-2976</v>
      </c>
    </row>
    <row r="9">
      <c r="A9" s="3" t="inlineStr">
        <is>
          <t>Other:</t>
        </is>
      </c>
      <c r="B9" s="4" t="inlineStr">
        <is>
          <t xml:space="preserve"> </t>
        </is>
      </c>
      <c r="C9" s="4" t="inlineStr">
        <is>
          <t xml:space="preserve"> </t>
        </is>
      </c>
    </row>
    <row r="10">
      <c r="A10" s="4" t="inlineStr">
        <is>
          <t>Other, gains (losses) on sales</t>
        </is>
      </c>
      <c r="B10" s="5" t="n">
        <v>0</v>
      </c>
      <c r="C10" s="5" t="n">
        <v>1</v>
      </c>
    </row>
    <row r="11">
      <c r="A11" s="4" t="inlineStr">
        <is>
          <t>Other, market adjustment</t>
        </is>
      </c>
      <c r="B11" s="5" t="n">
        <v>0</v>
      </c>
      <c r="C11" s="5" t="n">
        <v>-1</v>
      </c>
    </row>
    <row r="12">
      <c r="A12" s="4" t="inlineStr">
        <is>
          <t>Net gains (losses) on investments and other financial instruments</t>
        </is>
      </c>
      <c r="B12" s="5" t="n">
        <v>741</v>
      </c>
      <c r="C12" s="5" t="n">
        <v>-8509</v>
      </c>
    </row>
    <row r="13">
      <c r="A13" s="4" t="inlineStr">
        <is>
          <t>Proceeds from sales of fixed income securities</t>
        </is>
      </c>
      <c r="B13" s="6" t="n">
        <v>20737</v>
      </c>
      <c r="C13" s="6" t="n">
        <v>1488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In Unrealized Loss Position (Details) $ in Thousands</t>
        </is>
      </c>
      <c r="B1" s="2" t="inlineStr">
        <is>
          <t>Mar. 31, 2025 USD ($) security</t>
        </is>
      </c>
      <c r="C1" s="2" t="inlineStr">
        <is>
          <t>Dec. 31, 2024 USD ($) security</t>
        </is>
      </c>
    </row>
    <row r="2">
      <c r="A2" s="3" t="inlineStr">
        <is>
          <t>Schedule of Investments [Line Items]</t>
        </is>
      </c>
      <c r="B2" s="4" t="inlineStr">
        <is>
          <t xml:space="preserve"> </t>
        </is>
      </c>
      <c r="C2" s="4" t="inlineStr">
        <is>
          <t xml:space="preserve"> </t>
        </is>
      </c>
    </row>
    <row r="3">
      <c r="A3" s="4" t="inlineStr">
        <is>
          <t>Less Than 12 Months - Fair Value</t>
        </is>
      </c>
      <c r="B3" s="6" t="n">
        <v>1181659</v>
      </c>
      <c r="C3" s="6" t="n">
        <v>1568486</v>
      </c>
    </row>
    <row r="4">
      <c r="A4" s="4" t="inlineStr">
        <is>
          <t>12 Months or Greater - Fair Value</t>
        </is>
      </c>
      <c r="B4" s="5" t="n">
        <v>2657772</v>
      </c>
      <c r="C4" s="5" t="n">
        <v>2674209</v>
      </c>
    </row>
    <row r="5">
      <c r="A5" s="4" t="inlineStr">
        <is>
          <t>Total - Fair Value</t>
        </is>
      </c>
      <c r="B5" s="5" t="n">
        <v>3839431</v>
      </c>
      <c r="C5" s="5" t="n">
        <v>4242695</v>
      </c>
    </row>
    <row r="6">
      <c r="A6" s="4" t="inlineStr">
        <is>
          <t>Less Than 12 Months - Unrealized Losses</t>
        </is>
      </c>
      <c r="B6" s="5" t="n">
        <v>-14227</v>
      </c>
      <c r="C6" s="5" t="n">
        <v>-23848</v>
      </c>
    </row>
    <row r="7">
      <c r="A7" s="4" t="inlineStr">
        <is>
          <t>12 Months or Greater - Unrealized Losses</t>
        </is>
      </c>
      <c r="B7" s="5" t="n">
        <v>-276794</v>
      </c>
      <c r="C7" s="5" t="n">
        <v>-322308</v>
      </c>
    </row>
    <row r="8">
      <c r="A8" s="4" t="inlineStr">
        <is>
          <t>Total - Unrealized Losses</t>
        </is>
      </c>
      <c r="B8" s="6" t="n">
        <v>-291021</v>
      </c>
      <c r="C8" s="6" t="n">
        <v>-346156</v>
      </c>
    </row>
    <row r="9">
      <c r="A9" s="4" t="inlineStr">
        <is>
          <t>Number of securities in unrealized loss position (in securities) | security</t>
        </is>
      </c>
      <c r="B9" s="5" t="n">
        <v>986</v>
      </c>
      <c r="C9" s="5" t="n">
        <v>1020</v>
      </c>
    </row>
    <row r="10">
      <c r="A10" s="4" t="inlineStr">
        <is>
          <t>U.S. Treasury securities and obligations of U.S. government corporations and agenc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 Fair Value</t>
        </is>
      </c>
      <c r="B12" s="6" t="n">
        <v>36101</v>
      </c>
      <c r="C12" s="6" t="n">
        <v>37017</v>
      </c>
    </row>
    <row r="13">
      <c r="A13" s="4" t="inlineStr">
        <is>
          <t>12 Months or Greater - Fair Value</t>
        </is>
      </c>
      <c r="B13" s="5" t="n">
        <v>66902</v>
      </c>
      <c r="C13" s="5" t="n">
        <v>69959</v>
      </c>
    </row>
    <row r="14">
      <c r="A14" s="4" t="inlineStr">
        <is>
          <t>Total - Fair Value</t>
        </is>
      </c>
      <c r="B14" s="5" t="n">
        <v>103003</v>
      </c>
      <c r="C14" s="5" t="n">
        <v>106976</v>
      </c>
    </row>
    <row r="15">
      <c r="A15" s="4" t="inlineStr">
        <is>
          <t>Less Than 12 Months - Unrealized Losses</t>
        </is>
      </c>
      <c r="B15" s="5" t="n">
        <v>-63</v>
      </c>
      <c r="C15" s="5" t="n">
        <v>-437</v>
      </c>
    </row>
    <row r="16">
      <c r="A16" s="4" t="inlineStr">
        <is>
          <t>12 Months or Greater - Unrealized Losses</t>
        </is>
      </c>
      <c r="B16" s="5" t="n">
        <v>-3749</v>
      </c>
      <c r="C16" s="5" t="n">
        <v>-4650</v>
      </c>
    </row>
    <row r="17">
      <c r="A17" s="4" t="inlineStr">
        <is>
          <t>Total - Unrealized Losses</t>
        </is>
      </c>
      <c r="B17" s="5" t="n">
        <v>-3812</v>
      </c>
      <c r="C17" s="5" t="n">
        <v>-5087</v>
      </c>
    </row>
    <row r="18">
      <c r="A18" s="4" t="inlineStr">
        <is>
          <t>Obligations of U.S. states and political subdivision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 Fair Value</t>
        </is>
      </c>
      <c r="B20" s="5" t="n">
        <v>378830</v>
      </c>
      <c r="C20" s="5" t="n">
        <v>409406</v>
      </c>
    </row>
    <row r="21">
      <c r="A21" s="4" t="inlineStr">
        <is>
          <t>12 Months or Greater - Fair Value</t>
        </is>
      </c>
      <c r="B21" s="5" t="n">
        <v>1204931</v>
      </c>
      <c r="C21" s="5" t="n">
        <v>1195869</v>
      </c>
    </row>
    <row r="22">
      <c r="A22" s="4" t="inlineStr">
        <is>
          <t>Total - Fair Value</t>
        </is>
      </c>
      <c r="B22" s="5" t="n">
        <v>1583761</v>
      </c>
      <c r="C22" s="5" t="n">
        <v>1605275</v>
      </c>
    </row>
    <row r="23">
      <c r="A23" s="4" t="inlineStr">
        <is>
          <t>Less Than 12 Months - Unrealized Losses</t>
        </is>
      </c>
      <c r="B23" s="5" t="n">
        <v>-6953</v>
      </c>
      <c r="C23" s="5" t="n">
        <v>-5621</v>
      </c>
    </row>
    <row r="24">
      <c r="A24" s="4" t="inlineStr">
        <is>
          <t>12 Months or Greater - Unrealized Losses</t>
        </is>
      </c>
      <c r="B24" s="5" t="n">
        <v>-158166</v>
      </c>
      <c r="C24" s="5" t="n">
        <v>-187168</v>
      </c>
    </row>
    <row r="25">
      <c r="A25" s="4" t="inlineStr">
        <is>
          <t>Total - Unrealized Losses</t>
        </is>
      </c>
      <c r="B25" s="5" t="n">
        <v>-165119</v>
      </c>
      <c r="C25" s="5" t="n">
        <v>-192789</v>
      </c>
    </row>
    <row r="26">
      <c r="A26" s="4" t="inlineStr">
        <is>
          <t>Corporate debt securiti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 Fair Value</t>
        </is>
      </c>
      <c r="B28" s="5" t="n">
        <v>595473</v>
      </c>
      <c r="C28" s="5" t="n">
        <v>852752</v>
      </c>
    </row>
    <row r="29">
      <c r="A29" s="4" t="inlineStr">
        <is>
          <t>12 Months or Greater - Fair Value</t>
        </is>
      </c>
      <c r="B29" s="5" t="n">
        <v>1013348</v>
      </c>
      <c r="C29" s="5" t="n">
        <v>1051862</v>
      </c>
    </row>
    <row r="30">
      <c r="A30" s="4" t="inlineStr">
        <is>
          <t>Total - Fair Value</t>
        </is>
      </c>
      <c r="B30" s="5" t="n">
        <v>1608821</v>
      </c>
      <c r="C30" s="5" t="n">
        <v>1904614</v>
      </c>
    </row>
    <row r="31">
      <c r="A31" s="4" t="inlineStr">
        <is>
          <t>Less Than 12 Months - Unrealized Losses</t>
        </is>
      </c>
      <c r="B31" s="5" t="n">
        <v>-5842</v>
      </c>
      <c r="C31" s="5" t="n">
        <v>-10334</v>
      </c>
    </row>
    <row r="32">
      <c r="A32" s="4" t="inlineStr">
        <is>
          <t>12 Months or Greater - Unrealized Losses</t>
        </is>
      </c>
      <c r="B32" s="5" t="n">
        <v>-87623</v>
      </c>
      <c r="C32" s="5" t="n">
        <v>-102505</v>
      </c>
    </row>
    <row r="33">
      <c r="A33" s="4" t="inlineStr">
        <is>
          <t>Total - Unrealized Losses</t>
        </is>
      </c>
      <c r="B33" s="5" t="n">
        <v>-93465</v>
      </c>
      <c r="C33" s="5" t="n">
        <v>-112839</v>
      </c>
    </row>
    <row r="34">
      <c r="A34" s="4" t="inlineStr">
        <is>
          <t>AB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 Fair Value</t>
        </is>
      </c>
      <c r="B36" s="5" t="n">
        <v>9237</v>
      </c>
      <c r="C36" s="5" t="n">
        <v>20090</v>
      </c>
    </row>
    <row r="37">
      <c r="A37" s="4" t="inlineStr">
        <is>
          <t>12 Months or Greater - Fair Value</t>
        </is>
      </c>
      <c r="B37" s="5" t="n">
        <v>37330</v>
      </c>
      <c r="C37" s="5" t="n">
        <v>49640</v>
      </c>
    </row>
    <row r="38">
      <c r="A38" s="4" t="inlineStr">
        <is>
          <t>Total - Fair Value</t>
        </is>
      </c>
      <c r="B38" s="5" t="n">
        <v>46567</v>
      </c>
      <c r="C38" s="5" t="n">
        <v>69730</v>
      </c>
    </row>
    <row r="39">
      <c r="A39" s="4" t="inlineStr">
        <is>
          <t>Less Than 12 Months - Unrealized Losses</t>
        </is>
      </c>
      <c r="B39" s="5" t="n">
        <v>-94</v>
      </c>
      <c r="C39" s="5" t="n">
        <v>-184</v>
      </c>
    </row>
    <row r="40">
      <c r="A40" s="4" t="inlineStr">
        <is>
          <t>12 Months or Greater - Unrealized Losses</t>
        </is>
      </c>
      <c r="B40" s="5" t="n">
        <v>-821</v>
      </c>
      <c r="C40" s="5" t="n">
        <v>-1050</v>
      </c>
    </row>
    <row r="41">
      <c r="A41" s="4" t="inlineStr">
        <is>
          <t>Total - Unrealized Losses</t>
        </is>
      </c>
      <c r="B41" s="5" t="n">
        <v>-915</v>
      </c>
      <c r="C41" s="5" t="n">
        <v>-1234</v>
      </c>
    </row>
    <row r="42">
      <c r="A42" s="4" t="inlineStr">
        <is>
          <t>RMB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 Fair Value</t>
        </is>
      </c>
      <c r="B44" s="5" t="n">
        <v>31034</v>
      </c>
      <c r="C44" s="5" t="n">
        <v>171654</v>
      </c>
    </row>
    <row r="45">
      <c r="A45" s="4" t="inlineStr">
        <is>
          <t>12 Months or Greater - Fair Value</t>
        </is>
      </c>
      <c r="B45" s="5" t="n">
        <v>194501</v>
      </c>
      <c r="C45" s="5" t="n">
        <v>151893</v>
      </c>
    </row>
    <row r="46">
      <c r="A46" s="4" t="inlineStr">
        <is>
          <t>Total - Fair Value</t>
        </is>
      </c>
      <c r="B46" s="5" t="n">
        <v>225535</v>
      </c>
      <c r="C46" s="5" t="n">
        <v>323547</v>
      </c>
    </row>
    <row r="47">
      <c r="A47" s="4" t="inlineStr">
        <is>
          <t>Less Than 12 Months - Unrealized Losses</t>
        </is>
      </c>
      <c r="B47" s="5" t="n">
        <v>-379</v>
      </c>
      <c r="C47" s="5" t="n">
        <v>-5498</v>
      </c>
    </row>
    <row r="48">
      <c r="A48" s="4" t="inlineStr">
        <is>
          <t>12 Months or Greater - Unrealized Losses</t>
        </is>
      </c>
      <c r="B48" s="5" t="n">
        <v>-21141</v>
      </c>
      <c r="C48" s="5" t="n">
        <v>-20030</v>
      </c>
    </row>
    <row r="49">
      <c r="A49" s="4" t="inlineStr">
        <is>
          <t>Total - Unrealized Losses</t>
        </is>
      </c>
      <c r="B49" s="5" t="n">
        <v>-21520</v>
      </c>
      <c r="C49" s="5" t="n">
        <v>-25528</v>
      </c>
    </row>
    <row r="50">
      <c r="A50" s="4" t="inlineStr">
        <is>
          <t>CMB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Less Than 12 Months - Fair Value</t>
        </is>
      </c>
      <c r="B52" s="5" t="n">
        <v>81237</v>
      </c>
      <c r="C52" s="5" t="n">
        <v>77567</v>
      </c>
    </row>
    <row r="53">
      <c r="A53" s="4" t="inlineStr">
        <is>
          <t>12 Months or Greater - Fair Value</t>
        </is>
      </c>
      <c r="B53" s="5" t="n">
        <v>136860</v>
      </c>
      <c r="C53" s="5" t="n">
        <v>151188</v>
      </c>
    </row>
    <row r="54">
      <c r="A54" s="4" t="inlineStr">
        <is>
          <t>Total - Fair Value</t>
        </is>
      </c>
      <c r="B54" s="5" t="n">
        <v>218097</v>
      </c>
      <c r="C54" s="5" t="n">
        <v>228755</v>
      </c>
    </row>
    <row r="55">
      <c r="A55" s="4" t="inlineStr">
        <is>
          <t>Less Than 12 Months - Unrealized Losses</t>
        </is>
      </c>
      <c r="B55" s="5" t="n">
        <v>-864</v>
      </c>
      <c r="C55" s="5" t="n">
        <v>-1774</v>
      </c>
    </row>
    <row r="56">
      <c r="A56" s="4" t="inlineStr">
        <is>
          <t>12 Months or Greater - Unrealized Losses</t>
        </is>
      </c>
      <c r="B56" s="5" t="n">
        <v>-4707</v>
      </c>
      <c r="C56" s="5" t="n">
        <v>-6216</v>
      </c>
    </row>
    <row r="57">
      <c r="A57" s="4" t="inlineStr">
        <is>
          <t>Total - Unrealized Losses</t>
        </is>
      </c>
      <c r="B57" s="5" t="n">
        <v>-5571</v>
      </c>
      <c r="C57" s="5" t="n">
        <v>-7990</v>
      </c>
    </row>
    <row r="58">
      <c r="A58" s="4" t="inlineStr">
        <is>
          <t>CLO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Less Than 12 Months - Fair Value</t>
        </is>
      </c>
      <c r="B60" s="5" t="n">
        <v>49747</v>
      </c>
      <c r="C60" s="4" t="inlineStr">
        <is>
          <t xml:space="preserve"> </t>
        </is>
      </c>
    </row>
    <row r="61">
      <c r="A61" s="4" t="inlineStr">
        <is>
          <t>12 Months or Greater - Fair Value</t>
        </is>
      </c>
      <c r="B61" s="5" t="n">
        <v>0</v>
      </c>
      <c r="C61" s="4" t="inlineStr">
        <is>
          <t xml:space="preserve"> </t>
        </is>
      </c>
    </row>
    <row r="62">
      <c r="A62" s="4" t="inlineStr">
        <is>
          <t>Total - Fair Value</t>
        </is>
      </c>
      <c r="B62" s="5" t="n">
        <v>49747</v>
      </c>
      <c r="C62" s="4" t="inlineStr">
        <is>
          <t xml:space="preserve"> </t>
        </is>
      </c>
    </row>
    <row r="63">
      <c r="A63" s="4" t="inlineStr">
        <is>
          <t>Less Than 12 Months - Unrealized Losses</t>
        </is>
      </c>
      <c r="B63" s="5" t="n">
        <v>-32</v>
      </c>
      <c r="C63" s="4" t="inlineStr">
        <is>
          <t xml:space="preserve"> </t>
        </is>
      </c>
    </row>
    <row r="64">
      <c r="A64" s="4" t="inlineStr">
        <is>
          <t>12 Months or Greater - Unrealized Losses</t>
        </is>
      </c>
      <c r="B64" s="5" t="n">
        <v>0</v>
      </c>
      <c r="C64" s="4" t="inlineStr">
        <is>
          <t xml:space="preserve"> </t>
        </is>
      </c>
    </row>
    <row r="65">
      <c r="A65" s="4" t="inlineStr">
        <is>
          <t>Total - Unrealized Losses</t>
        </is>
      </c>
      <c r="B65" s="5" t="n">
        <v>-32</v>
      </c>
      <c r="C65" s="4" t="inlineStr">
        <is>
          <t xml:space="preserve"> </t>
        </is>
      </c>
    </row>
    <row r="66">
      <c r="A66" s="4" t="inlineStr">
        <is>
          <t>Foreign government debt</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Less Than 12 Months - Fair Value</t>
        </is>
      </c>
      <c r="B68" s="5" t="n">
        <v>0</v>
      </c>
      <c r="C68" s="5" t="n">
        <v>0</v>
      </c>
    </row>
    <row r="69">
      <c r="A69" s="4" t="inlineStr">
        <is>
          <t>12 Months or Greater - Fair Value</t>
        </is>
      </c>
      <c r="B69" s="5" t="n">
        <v>3900</v>
      </c>
      <c r="C69" s="5" t="n">
        <v>3798</v>
      </c>
    </row>
    <row r="70">
      <c r="A70" s="4" t="inlineStr">
        <is>
          <t>Total - Fair Value</t>
        </is>
      </c>
      <c r="B70" s="5" t="n">
        <v>3900</v>
      </c>
      <c r="C70" s="5" t="n">
        <v>3798</v>
      </c>
    </row>
    <row r="71">
      <c r="A71" s="4" t="inlineStr">
        <is>
          <t>Less Than 12 Months - Unrealized Losses</t>
        </is>
      </c>
      <c r="B71" s="5" t="n">
        <v>0</v>
      </c>
      <c r="C71" s="5" t="n">
        <v>0</v>
      </c>
    </row>
    <row r="72">
      <c r="A72" s="4" t="inlineStr">
        <is>
          <t>12 Months or Greater - Unrealized Losses</t>
        </is>
      </c>
      <c r="B72" s="5" t="n">
        <v>-587</v>
      </c>
      <c r="C72" s="5" t="n">
        <v>-689</v>
      </c>
    </row>
    <row r="73">
      <c r="A73" s="4" t="inlineStr">
        <is>
          <t>Total - Unrealized Losses</t>
        </is>
      </c>
      <c r="B73" s="6" t="n">
        <v>-587</v>
      </c>
      <c r="C73" s="6" t="n">
        <v>-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85460</v>
      </c>
      <c r="C4" s="6" t="n">
        <v>174097</v>
      </c>
    </row>
    <row r="5">
      <c r="A5" s="3" t="inlineStr">
        <is>
          <t>Other comprehensive income (loss), net of tax:</t>
        </is>
      </c>
      <c r="B5" s="4" t="inlineStr">
        <is>
          <t xml:space="preserve"> </t>
        </is>
      </c>
      <c r="C5" s="4" t="inlineStr">
        <is>
          <t xml:space="preserve"> </t>
        </is>
      </c>
    </row>
    <row r="6">
      <c r="A6" s="4" t="inlineStr">
        <is>
          <t>Change in unrealized investment gains and losses</t>
        </is>
      </c>
      <c r="B6" s="5" t="n">
        <v>51671</v>
      </c>
      <c r="C6" s="5" t="n">
        <v>-10392</v>
      </c>
    </row>
    <row r="7">
      <c r="A7" s="4" t="inlineStr">
        <is>
          <t>Benefit plan adjustments</t>
        </is>
      </c>
      <c r="B7" s="5" t="n">
        <v>46</v>
      </c>
      <c r="C7" s="5" t="n">
        <v>539</v>
      </c>
    </row>
    <row r="8">
      <c r="A8" s="4" t="inlineStr">
        <is>
          <t>Other comprehensive income (loss), net of tax</t>
        </is>
      </c>
      <c r="B8" s="5" t="n">
        <v>51717</v>
      </c>
      <c r="C8" s="5" t="n">
        <v>-9853</v>
      </c>
    </row>
    <row r="9">
      <c r="A9" s="4" t="inlineStr">
        <is>
          <t>Comprehensive income (loss)</t>
        </is>
      </c>
      <c r="B9" s="6" t="n">
        <v>237177</v>
      </c>
      <c r="C9" s="6" t="n">
        <v>1642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6" t="n">
        <v>5885033</v>
      </c>
      <c r="C4" s="4" t="inlineStr">
        <is>
          <t xml:space="preserve"> </t>
        </is>
      </c>
      <c r="D4" s="6" t="n">
        <v>5851689</v>
      </c>
    </row>
    <row r="5">
      <c r="A5" s="4" t="inlineStr">
        <is>
          <t>Equity securities</t>
        </is>
      </c>
      <c r="B5" s="5" t="n">
        <v>14915</v>
      </c>
      <c r="C5" s="4" t="inlineStr">
        <is>
          <t xml:space="preserve"> </t>
        </is>
      </c>
      <c r="D5" s="5" t="n">
        <v>14762</v>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t>
        </is>
      </c>
      <c r="B8" s="5" t="n">
        <v>5885033</v>
      </c>
      <c r="C8" s="4" t="inlineStr">
        <is>
          <t xml:space="preserve"> </t>
        </is>
      </c>
      <c r="D8" s="5" t="n">
        <v>5851689</v>
      </c>
    </row>
    <row r="9">
      <c r="A9" s="4" t="inlineStr">
        <is>
          <t>Equity securities</t>
        </is>
      </c>
      <c r="B9" s="5" t="n">
        <v>14915</v>
      </c>
      <c r="C9" s="4" t="inlineStr">
        <is>
          <t xml:space="preserve"> </t>
        </is>
      </c>
      <c r="D9" s="5" t="n">
        <v>14762</v>
      </c>
    </row>
    <row r="10">
      <c r="A10" s="4" t="inlineStr">
        <is>
          <t>Cash equivalents</t>
        </is>
      </c>
      <c r="B10" s="5" t="n">
        <v>209501</v>
      </c>
      <c r="C10" s="4" t="inlineStr">
        <is>
          <t xml:space="preserve"> </t>
        </is>
      </c>
      <c r="D10" s="5" t="n">
        <v>230156</v>
      </c>
    </row>
    <row r="11">
      <c r="A11" s="4" t="inlineStr">
        <is>
          <t>Total assets</t>
        </is>
      </c>
      <c r="B11" s="5" t="n">
        <v>6109449</v>
      </c>
      <c r="C11" s="4" t="inlineStr">
        <is>
          <t xml:space="preserve"> </t>
        </is>
      </c>
      <c r="D11" s="5" t="n">
        <v>6096607</v>
      </c>
    </row>
    <row r="12">
      <c r="A12" s="4" t="inlineStr">
        <is>
          <t>Quoted Prices in Active Markets for Identical Assets (Level 1) | Fair Value,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t>
        </is>
      </c>
      <c r="B14" s="5" t="n">
        <v>238854</v>
      </c>
      <c r="C14" s="4" t="inlineStr">
        <is>
          <t xml:space="preserve"> </t>
        </is>
      </c>
      <c r="D14" s="5" t="n">
        <v>220369</v>
      </c>
    </row>
    <row r="15">
      <c r="A15" s="4" t="inlineStr">
        <is>
          <t>Equity securities</t>
        </is>
      </c>
      <c r="B15" s="5" t="n">
        <v>14915</v>
      </c>
      <c r="C15" s="4" t="inlineStr">
        <is>
          <t xml:space="preserve"> </t>
        </is>
      </c>
      <c r="D15" s="5" t="n">
        <v>14762</v>
      </c>
    </row>
    <row r="16">
      <c r="A16" s="4" t="inlineStr">
        <is>
          <t>Cash equivalents</t>
        </is>
      </c>
      <c r="B16" s="5" t="n">
        <v>200260</v>
      </c>
      <c r="C16" s="4" t="inlineStr">
        <is>
          <t xml:space="preserve"> </t>
        </is>
      </c>
      <c r="D16" s="5" t="n">
        <v>219943</v>
      </c>
    </row>
    <row r="17">
      <c r="A17" s="4" t="inlineStr">
        <is>
          <t>Total assets</t>
        </is>
      </c>
      <c r="B17" s="5" t="n">
        <v>454029</v>
      </c>
      <c r="C17" s="4" t="inlineStr">
        <is>
          <t xml:space="preserve"> </t>
        </is>
      </c>
      <c r="D17" s="5" t="n">
        <v>455074</v>
      </c>
    </row>
    <row r="18">
      <c r="A18" s="4" t="inlineStr">
        <is>
          <t>Significant Other Observable Inputs (Level 2) | Fair Value,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air Value</t>
        </is>
      </c>
      <c r="B20" s="5" t="n">
        <v>5646179</v>
      </c>
      <c r="C20" s="4" t="inlineStr">
        <is>
          <t xml:space="preserve"> </t>
        </is>
      </c>
      <c r="D20" s="5" t="n">
        <v>5631320</v>
      </c>
    </row>
    <row r="21">
      <c r="A21" s="4" t="inlineStr">
        <is>
          <t>Equity securities</t>
        </is>
      </c>
      <c r="B21" s="5" t="n">
        <v>0</v>
      </c>
      <c r="C21" s="4" t="inlineStr">
        <is>
          <t xml:space="preserve"> </t>
        </is>
      </c>
      <c r="D21" s="5" t="n">
        <v>0</v>
      </c>
    </row>
    <row r="22">
      <c r="A22" s="4" t="inlineStr">
        <is>
          <t>Cash equivalents</t>
        </is>
      </c>
      <c r="B22" s="5" t="n">
        <v>9241</v>
      </c>
      <c r="C22" s="4" t="inlineStr">
        <is>
          <t xml:space="preserve"> </t>
        </is>
      </c>
      <c r="D22" s="5" t="n">
        <v>10213</v>
      </c>
    </row>
    <row r="23">
      <c r="A23" s="4" t="inlineStr">
        <is>
          <t>Total assets</t>
        </is>
      </c>
      <c r="B23" s="5" t="n">
        <v>5655420</v>
      </c>
      <c r="C23" s="4" t="inlineStr">
        <is>
          <t xml:space="preserve"> </t>
        </is>
      </c>
      <c r="D23" s="5" t="n">
        <v>5641533</v>
      </c>
    </row>
    <row r="24">
      <c r="A24" s="4" t="inlineStr">
        <is>
          <t>Significant Unobservable Inputs (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Embedded derivative related to Home Re transactions</t>
        </is>
      </c>
      <c r="B26" s="5" t="n">
        <v>-100</v>
      </c>
      <c r="C26" s="4" t="inlineStr">
        <is>
          <t xml:space="preserve"> </t>
        </is>
      </c>
      <c r="D26" s="5" t="n">
        <v>-400</v>
      </c>
    </row>
    <row r="27">
      <c r="A27" s="4" t="inlineStr">
        <is>
          <t>Significant Unobservable Inputs (Level 3) | Real Estate Acquired</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Purchases of real estate assets acquired</t>
        </is>
      </c>
      <c r="B29" s="5" t="n">
        <v>700</v>
      </c>
      <c r="C29" s="6" t="n">
        <v>1000</v>
      </c>
      <c r="D29" s="4" t="inlineStr">
        <is>
          <t xml:space="preserve"> </t>
        </is>
      </c>
    </row>
    <row r="30">
      <c r="A30" s="4" t="inlineStr">
        <is>
          <t>Sales of real estate assets acquired</t>
        </is>
      </c>
      <c r="B30" s="5" t="n">
        <v>1100</v>
      </c>
      <c r="C30" s="6" t="n">
        <v>0</v>
      </c>
      <c r="D30" s="4" t="inlineStr">
        <is>
          <t xml:space="preserve"> </t>
        </is>
      </c>
    </row>
    <row r="31">
      <c r="A31" s="4" t="inlineStr">
        <is>
          <t>U.S. Treasury securities and obligations of U.S. government corporations and agenc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t>
        </is>
      </c>
      <c r="B33" s="5" t="n">
        <v>271694</v>
      </c>
      <c r="C33" s="4" t="inlineStr">
        <is>
          <t xml:space="preserve"> </t>
        </is>
      </c>
      <c r="D33" s="5" t="n">
        <v>260493</v>
      </c>
    </row>
    <row r="34">
      <c r="A34" s="4" t="inlineStr">
        <is>
          <t>U.S. Treasury securities and obligations of U.S. government corporations and agencies | Fair Value,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5" t="n">
        <v>271694</v>
      </c>
      <c r="C36" s="4" t="inlineStr">
        <is>
          <t xml:space="preserve"> </t>
        </is>
      </c>
      <c r="D36" s="5" t="n">
        <v>260493</v>
      </c>
    </row>
    <row r="37">
      <c r="A37" s="4" t="inlineStr">
        <is>
          <t>U.S. Treasury securities and obligations of U.S. government corporations and agencies | Quoted Prices in Active Markets for Identical Assets (Level 1) | Fair Value,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t>
        </is>
      </c>
      <c r="B39" s="5" t="n">
        <v>238854</v>
      </c>
      <c r="C39" s="4" t="inlineStr">
        <is>
          <t xml:space="preserve"> </t>
        </is>
      </c>
      <c r="D39" s="5" t="n">
        <v>220369</v>
      </c>
    </row>
    <row r="40">
      <c r="A40" s="4" t="inlineStr">
        <is>
          <t>U.S. Treasury securities and obligations of U.S. government corporations and agencies | Significant Other Observable Inputs (Level 2) | Fair Value, Recurring</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t>
        </is>
      </c>
      <c r="B42" s="5" t="n">
        <v>32840</v>
      </c>
      <c r="C42" s="4" t="inlineStr">
        <is>
          <t xml:space="preserve"> </t>
        </is>
      </c>
      <c r="D42" s="5" t="n">
        <v>40124</v>
      </c>
    </row>
    <row r="43">
      <c r="A43" s="4" t="inlineStr">
        <is>
          <t>Obligations of U.S. states and political subdivision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t>
        </is>
      </c>
      <c r="B45" s="5" t="n">
        <v>1865695</v>
      </c>
      <c r="C45" s="4" t="inlineStr">
        <is>
          <t xml:space="preserve"> </t>
        </is>
      </c>
      <c r="D45" s="5" t="n">
        <v>1875495</v>
      </c>
    </row>
    <row r="46">
      <c r="A46" s="4" t="inlineStr">
        <is>
          <t>Obligations of U.S. states and political subdivisions | Fair Value,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5" t="n">
        <v>1865695</v>
      </c>
      <c r="C48" s="4" t="inlineStr">
        <is>
          <t xml:space="preserve"> </t>
        </is>
      </c>
      <c r="D48" s="5" t="n">
        <v>1875495</v>
      </c>
    </row>
    <row r="49">
      <c r="A49" s="4" t="inlineStr">
        <is>
          <t>Obligations of U.S. states and political subdivisions | Quoted Prices in Active Markets for Identical Assets (Level 1) | Fair Value, Recur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t>
        </is>
      </c>
      <c r="B51" s="5" t="n">
        <v>0</v>
      </c>
      <c r="C51" s="4" t="inlineStr">
        <is>
          <t xml:space="preserve"> </t>
        </is>
      </c>
      <c r="D51" s="5" t="n">
        <v>0</v>
      </c>
    </row>
    <row r="52">
      <c r="A52" s="4" t="inlineStr">
        <is>
          <t>Obligations of U.S. states and political subdivisions | Significant Other Observable Inputs (Level 2) | Fair Value, Recurring</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t>
        </is>
      </c>
      <c r="B54" s="5" t="n">
        <v>1865695</v>
      </c>
      <c r="C54" s="4" t="inlineStr">
        <is>
          <t xml:space="preserve"> </t>
        </is>
      </c>
      <c r="D54" s="5" t="n">
        <v>1875495</v>
      </c>
    </row>
    <row r="55">
      <c r="A55" s="4" t="inlineStr">
        <is>
          <t>Corporate debt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t>
        </is>
      </c>
      <c r="B57" s="5" t="n">
        <v>2782767</v>
      </c>
      <c r="C57" s="4" t="inlineStr">
        <is>
          <t xml:space="preserve"> </t>
        </is>
      </c>
      <c r="D57" s="5" t="n">
        <v>2757381</v>
      </c>
    </row>
    <row r="58">
      <c r="A58" s="4" t="inlineStr">
        <is>
          <t>Corporate debt securities | Fair Value, Recurring</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5" t="n">
        <v>2782767</v>
      </c>
      <c r="C60" s="4" t="inlineStr">
        <is>
          <t xml:space="preserve"> </t>
        </is>
      </c>
      <c r="D60" s="5" t="n">
        <v>2757381</v>
      </c>
    </row>
    <row r="61">
      <c r="A61" s="4" t="inlineStr">
        <is>
          <t>Corporate debt securities | Quoted Prices in Active Markets for Identical Assets (Level 1) | Fair Value, Recurring</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t>
        </is>
      </c>
      <c r="B63" s="5" t="n">
        <v>0</v>
      </c>
      <c r="C63" s="4" t="inlineStr">
        <is>
          <t xml:space="preserve"> </t>
        </is>
      </c>
      <c r="D63" s="5" t="n">
        <v>0</v>
      </c>
    </row>
    <row r="64">
      <c r="A64" s="4" t="inlineStr">
        <is>
          <t>Corporate debt securities | Significant Other Observable Inputs (Level 2) | Fair Value, Recurring</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t>
        </is>
      </c>
      <c r="B66" s="5" t="n">
        <v>2782767</v>
      </c>
      <c r="C66" s="4" t="inlineStr">
        <is>
          <t xml:space="preserve"> </t>
        </is>
      </c>
      <c r="D66" s="5" t="n">
        <v>2757381</v>
      </c>
    </row>
    <row r="67">
      <c r="A67" s="4" t="inlineStr">
        <is>
          <t>AB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t>
        </is>
      </c>
      <c r="B69" s="5" t="n">
        <v>182391</v>
      </c>
      <c r="C69" s="4" t="inlineStr">
        <is>
          <t xml:space="preserve"> </t>
        </is>
      </c>
      <c r="D69" s="5" t="n">
        <v>156517</v>
      </c>
    </row>
    <row r="70">
      <c r="A70" s="4" t="inlineStr">
        <is>
          <t>ABS | Fair Value, Recurring</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5" t="n">
        <v>182391</v>
      </c>
      <c r="C72" s="4" t="inlineStr">
        <is>
          <t xml:space="preserve"> </t>
        </is>
      </c>
      <c r="D72" s="5" t="n">
        <v>156517</v>
      </c>
    </row>
    <row r="73">
      <c r="A73" s="4" t="inlineStr">
        <is>
          <t>ABS | Quoted Prices in Active Markets for Identical Assets (Level 1) | Fair Value, Recurring</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0</v>
      </c>
      <c r="C75" s="4" t="inlineStr">
        <is>
          <t xml:space="preserve"> </t>
        </is>
      </c>
      <c r="D75" s="5" t="n">
        <v>0</v>
      </c>
    </row>
    <row r="76">
      <c r="A76" s="4" t="inlineStr">
        <is>
          <t>ABS | Significant Other Observable Inputs (Level 2) | Fair Value, Recurring</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t>
        </is>
      </c>
      <c r="B78" s="5" t="n">
        <v>182391</v>
      </c>
      <c r="C78" s="4" t="inlineStr">
        <is>
          <t xml:space="preserve"> </t>
        </is>
      </c>
      <c r="D78" s="5" t="n">
        <v>156517</v>
      </c>
    </row>
    <row r="79">
      <c r="A79" s="4" t="inlineStr">
        <is>
          <t>RMB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t>
        </is>
      </c>
      <c r="B81" s="5" t="n">
        <v>357989</v>
      </c>
      <c r="C81" s="4" t="inlineStr">
        <is>
          <t xml:space="preserve"> </t>
        </is>
      </c>
      <c r="D81" s="5" t="n">
        <v>350060</v>
      </c>
    </row>
    <row r="82">
      <c r="A82" s="4" t="inlineStr">
        <is>
          <t>RMBS | Fair Value, Recurring</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t>
        </is>
      </c>
      <c r="B84" s="5" t="n">
        <v>357989</v>
      </c>
      <c r="C84" s="4" t="inlineStr">
        <is>
          <t xml:space="preserve"> </t>
        </is>
      </c>
      <c r="D84" s="5" t="n">
        <v>350060</v>
      </c>
    </row>
    <row r="85">
      <c r="A85" s="4" t="inlineStr">
        <is>
          <t>RMBS | Quoted Prices in Active Markets for Identical Assets (Level 1) | Fair Value, Recurring</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t>
        </is>
      </c>
      <c r="B87" s="5" t="n">
        <v>0</v>
      </c>
      <c r="C87" s="4" t="inlineStr">
        <is>
          <t xml:space="preserve"> </t>
        </is>
      </c>
      <c r="D87" s="5" t="n">
        <v>0</v>
      </c>
    </row>
    <row r="88">
      <c r="A88" s="4" t="inlineStr">
        <is>
          <t>RMBS | Significant Other Observable Inputs (Level 2) | Fair Value, Recurrin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t>
        </is>
      </c>
      <c r="B90" s="5" t="n">
        <v>357989</v>
      </c>
      <c r="C90" s="4" t="inlineStr">
        <is>
          <t xml:space="preserve"> </t>
        </is>
      </c>
      <c r="D90" s="5" t="n">
        <v>350060</v>
      </c>
    </row>
    <row r="91">
      <c r="A91" s="4" t="inlineStr">
        <is>
          <t>CMB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air Value</t>
        </is>
      </c>
      <c r="B93" s="5" t="n">
        <v>258945</v>
      </c>
      <c r="C93" s="4" t="inlineStr">
        <is>
          <t xml:space="preserve"> </t>
        </is>
      </c>
      <c r="D93" s="5" t="n">
        <v>235871</v>
      </c>
    </row>
    <row r="94">
      <c r="A94" s="4" t="inlineStr">
        <is>
          <t>CMBS | Fair Value, Recurring</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air Value</t>
        </is>
      </c>
      <c r="B96" s="5" t="n">
        <v>258945</v>
      </c>
      <c r="C96" s="4" t="inlineStr">
        <is>
          <t xml:space="preserve"> </t>
        </is>
      </c>
      <c r="D96" s="5" t="n">
        <v>235871</v>
      </c>
    </row>
    <row r="97">
      <c r="A97" s="4" t="inlineStr">
        <is>
          <t>CMBS | Quoted Prices in Active Markets for Identical Assets (Level 1) | Fair Value, Recurring</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Fair Value</t>
        </is>
      </c>
      <c r="B99" s="5" t="n">
        <v>0</v>
      </c>
      <c r="C99" s="4" t="inlineStr">
        <is>
          <t xml:space="preserve"> </t>
        </is>
      </c>
      <c r="D99" s="5" t="n">
        <v>0</v>
      </c>
    </row>
    <row r="100">
      <c r="A100" s="4" t="inlineStr">
        <is>
          <t>CMBS | Significant Other Observable Inputs (Level 2) | Fair Value, Recurring</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Fair Value</t>
        </is>
      </c>
      <c r="B102" s="5" t="n">
        <v>258945</v>
      </c>
      <c r="C102" s="4" t="inlineStr">
        <is>
          <t xml:space="preserve"> </t>
        </is>
      </c>
      <c r="D102" s="5" t="n">
        <v>235871</v>
      </c>
    </row>
    <row r="103">
      <c r="A103" s="4" t="inlineStr">
        <is>
          <t>CLO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Fair Value</t>
        </is>
      </c>
      <c r="B105" s="5" t="n">
        <v>146581</v>
      </c>
      <c r="C105" s="4" t="inlineStr">
        <is>
          <t xml:space="preserve"> </t>
        </is>
      </c>
      <c r="D105" s="5" t="n">
        <v>200059</v>
      </c>
    </row>
    <row r="106">
      <c r="A106" s="4" t="inlineStr">
        <is>
          <t>CLOs | Fair Value, Recurring</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Fair Value</t>
        </is>
      </c>
      <c r="B108" s="5" t="n">
        <v>146581</v>
      </c>
      <c r="C108" s="4" t="inlineStr">
        <is>
          <t xml:space="preserve"> </t>
        </is>
      </c>
      <c r="D108" s="5" t="n">
        <v>200059</v>
      </c>
    </row>
    <row r="109">
      <c r="A109" s="4" t="inlineStr">
        <is>
          <t>CLOs | Quoted Prices in Active Markets for Identical Assets (Level 1) | Fair Value, Recurring</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Fair Value</t>
        </is>
      </c>
      <c r="B111" s="5" t="n">
        <v>0</v>
      </c>
      <c r="C111" s="4" t="inlineStr">
        <is>
          <t xml:space="preserve"> </t>
        </is>
      </c>
      <c r="D111" s="5" t="n">
        <v>0</v>
      </c>
    </row>
    <row r="112">
      <c r="A112" s="4" t="inlineStr">
        <is>
          <t>CLOs | Significant Other Observable Inputs (Level 2) | Fair Value, Recurring</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Fair Value</t>
        </is>
      </c>
      <c r="B114" s="5" t="n">
        <v>146581</v>
      </c>
      <c r="C114" s="4" t="inlineStr">
        <is>
          <t xml:space="preserve"> </t>
        </is>
      </c>
      <c r="D114" s="5" t="n">
        <v>200059</v>
      </c>
    </row>
    <row r="115">
      <c r="A115" s="4" t="inlineStr">
        <is>
          <t>Foreign government debt</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Fair Value</t>
        </is>
      </c>
      <c r="B117" s="5" t="n">
        <v>3900</v>
      </c>
      <c r="C117" s="4" t="inlineStr">
        <is>
          <t xml:space="preserve"> </t>
        </is>
      </c>
      <c r="D117" s="5" t="n">
        <v>3798</v>
      </c>
    </row>
    <row r="118">
      <c r="A118" s="4" t="inlineStr">
        <is>
          <t>Foreign government debt | Fair Value, Recurring</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Fair Value</t>
        </is>
      </c>
      <c r="B120" s="5" t="n">
        <v>3900</v>
      </c>
      <c r="C120" s="4" t="inlineStr">
        <is>
          <t xml:space="preserve"> </t>
        </is>
      </c>
      <c r="D120" s="5" t="n">
        <v>3798</v>
      </c>
    </row>
    <row r="121">
      <c r="A121" s="4" t="inlineStr">
        <is>
          <t>Foreign government debt | Quoted Prices in Active Markets for Identical Assets (Level 1) | Fair Value, Recurring</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Fair Value</t>
        </is>
      </c>
      <c r="B123" s="5" t="n">
        <v>0</v>
      </c>
      <c r="C123" s="4" t="inlineStr">
        <is>
          <t xml:space="preserve"> </t>
        </is>
      </c>
      <c r="D123" s="5" t="n">
        <v>0</v>
      </c>
    </row>
    <row r="124">
      <c r="A124" s="4" t="inlineStr">
        <is>
          <t>Foreign government debt | Significant Other Observable Inputs (Level 2) | Fair Value, Recurring</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Fair Value</t>
        </is>
      </c>
      <c r="B126" s="5" t="n">
        <v>3900</v>
      </c>
      <c r="C126" s="4" t="inlineStr">
        <is>
          <t xml:space="preserve"> </t>
        </is>
      </c>
      <c r="D126" s="5" t="n">
        <v>3798</v>
      </c>
    </row>
    <row r="127">
      <c r="A127" s="4" t="inlineStr">
        <is>
          <t>Commercial paper</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Fair Value</t>
        </is>
      </c>
      <c r="B129" s="5" t="n">
        <v>15071</v>
      </c>
      <c r="C129" s="4" t="inlineStr">
        <is>
          <t xml:space="preserve"> </t>
        </is>
      </c>
      <c r="D129" s="5" t="n">
        <v>12015</v>
      </c>
    </row>
    <row r="130">
      <c r="A130" s="4" t="inlineStr">
        <is>
          <t>Commercial paper | Fair Value, Recurring</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Fair Value</t>
        </is>
      </c>
      <c r="B132" s="5" t="n">
        <v>15071</v>
      </c>
      <c r="C132" s="4" t="inlineStr">
        <is>
          <t xml:space="preserve"> </t>
        </is>
      </c>
      <c r="D132" s="5" t="n">
        <v>12015</v>
      </c>
    </row>
    <row r="133">
      <c r="A133" s="4" t="inlineStr">
        <is>
          <t>Commercial paper | Quoted Prices in Active Markets for Identical Assets (Level 1) | Fair Value, Recurring</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Fair Value</t>
        </is>
      </c>
      <c r="B135" s="5" t="n">
        <v>0</v>
      </c>
      <c r="C135" s="4" t="inlineStr">
        <is>
          <t xml:space="preserve"> </t>
        </is>
      </c>
      <c r="D135" s="5" t="n">
        <v>0</v>
      </c>
    </row>
    <row r="136">
      <c r="A136" s="4" t="inlineStr">
        <is>
          <t>Commercial paper | Significant Other Observable Inputs (Level 2) | Fair Value, Recurring</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Fair Value</t>
        </is>
      </c>
      <c r="B138" s="6" t="n">
        <v>15071</v>
      </c>
      <c r="C138" s="4" t="inlineStr">
        <is>
          <t xml:space="preserve"> </t>
        </is>
      </c>
      <c r="D138" s="6" t="n">
        <v>1201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invested assets</t>
        </is>
      </c>
      <c r="B4" s="6" t="n">
        <v>1109</v>
      </c>
      <c r="C4" s="6" t="n">
        <v>1109</v>
      </c>
    </row>
    <row r="5">
      <c r="A5" s="4" t="inlineStr">
        <is>
          <t>Fair Value | 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invested assets</t>
        </is>
      </c>
      <c r="B7" s="6" t="n">
        <v>1109</v>
      </c>
      <c r="C7" s="6" t="n">
        <v>1109</v>
      </c>
    </row>
    <row r="8">
      <c r="A8" s="4" t="inlineStr">
        <is>
          <t>Senior Notes | 5.25% Senior Notes Due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t>
        </is>
      </c>
      <c r="B10" s="8" t="n">
        <v>0.0525</v>
      </c>
      <c r="C10" s="8" t="n">
        <v>0.0525</v>
      </c>
    </row>
    <row r="11">
      <c r="A11" s="4" t="inlineStr">
        <is>
          <t>Senior Notes | 5.25% Senior Notes Due 2028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nior Notes Payable</t>
        </is>
      </c>
      <c r="B13" s="6" t="n">
        <v>645035</v>
      </c>
      <c r="C13" s="6" t="n">
        <v>644667</v>
      </c>
    </row>
    <row r="14">
      <c r="A14" s="4" t="inlineStr">
        <is>
          <t>Senior Notes | 5.25% Senior Notes Due 2028 | Fair Value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Notes Payable</t>
        </is>
      </c>
      <c r="B16" s="6" t="n">
        <v>643689</v>
      </c>
      <c r="C16" s="6" t="n">
        <v>636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Total other comprehensive income (loss)</t>
        </is>
      </c>
      <c r="B4" s="6" t="n">
        <v>65464</v>
      </c>
      <c r="C4" s="6" t="n">
        <v>-12472</v>
      </c>
    </row>
    <row r="5">
      <c r="A5" s="4" t="inlineStr">
        <is>
          <t>Income tax benefit (expense)</t>
        </is>
      </c>
      <c r="B5" s="5" t="n">
        <v>-13747</v>
      </c>
      <c r="C5" s="5" t="n">
        <v>2619</v>
      </c>
    </row>
    <row r="6">
      <c r="A6" s="4" t="inlineStr">
        <is>
          <t>Other comprehensive income (loss), net of tax</t>
        </is>
      </c>
      <c r="B6" s="5" t="n">
        <v>51717</v>
      </c>
      <c r="C6" s="5" t="n">
        <v>-9853</v>
      </c>
    </row>
    <row r="7">
      <c r="A7" s="3" t="inlineStr">
        <is>
          <t>Amounts Reclassified From Accumulated Other Comprehensive Income [Abstract]</t>
        </is>
      </c>
      <c r="B7" s="4" t="inlineStr">
        <is>
          <t xml:space="preserve"> </t>
        </is>
      </c>
      <c r="C7" s="4" t="inlineStr">
        <is>
          <t xml:space="preserve"> </t>
        </is>
      </c>
    </row>
    <row r="8">
      <c r="A8" s="4" t="inlineStr">
        <is>
          <t>Total reclassifications before tax</t>
        </is>
      </c>
      <c r="B8" s="5" t="n">
        <v>234681</v>
      </c>
      <c r="C8" s="5" t="n">
        <v>219880</v>
      </c>
    </row>
    <row r="9">
      <c r="A9" s="4" t="inlineStr">
        <is>
          <t>Income tax benefit (expense)</t>
        </is>
      </c>
      <c r="B9" s="5" t="n">
        <v>-49221</v>
      </c>
      <c r="C9" s="5" t="n">
        <v>-45783</v>
      </c>
    </row>
    <row r="10">
      <c r="A10" s="4" t="inlineStr">
        <is>
          <t>Total reclassifications, net of tax</t>
        </is>
      </c>
      <c r="B10" s="5" t="n">
        <v>185460</v>
      </c>
      <c r="C10" s="5" t="n">
        <v>174097</v>
      </c>
    </row>
    <row r="11">
      <c r="A11" s="4" t="inlineStr">
        <is>
          <t>Reclassification from Accumulated Other Comprehensive Income</t>
        </is>
      </c>
      <c r="B11" s="4" t="inlineStr">
        <is>
          <t xml:space="preserve"> </t>
        </is>
      </c>
      <c r="C11" s="4" t="inlineStr">
        <is>
          <t xml:space="preserve"> </t>
        </is>
      </c>
    </row>
    <row r="12">
      <c r="A12" s="3" t="inlineStr">
        <is>
          <t>Amounts Reclassified From Accumulated Other Comprehensive Income [Abstract]</t>
        </is>
      </c>
      <c r="B12" s="4" t="inlineStr">
        <is>
          <t xml:space="preserve"> </t>
        </is>
      </c>
      <c r="C12" s="4" t="inlineStr">
        <is>
          <t xml:space="preserve"> </t>
        </is>
      </c>
    </row>
    <row r="13">
      <c r="A13" s="4" t="inlineStr">
        <is>
          <t>Total reclassifications before tax</t>
        </is>
      </c>
      <c r="B13" s="5" t="n">
        <v>-6039</v>
      </c>
      <c r="C13" s="5" t="n">
        <v>-10655</v>
      </c>
    </row>
    <row r="14">
      <c r="A14" s="4" t="inlineStr">
        <is>
          <t>Income tax benefit (expense)</t>
        </is>
      </c>
      <c r="B14" s="5" t="n">
        <v>1268</v>
      </c>
      <c r="C14" s="5" t="n">
        <v>2237</v>
      </c>
    </row>
    <row r="15">
      <c r="A15" s="4" t="inlineStr">
        <is>
          <t>Total reclassifications, net of tax</t>
        </is>
      </c>
      <c r="B15" s="5" t="n">
        <v>-4771</v>
      </c>
      <c r="C15" s="5" t="n">
        <v>-8418</v>
      </c>
    </row>
    <row r="16">
      <c r="A16" s="4" t="inlineStr">
        <is>
          <t>Accumulated other comprehensive income (los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comprehensive income (loss), net of tax</t>
        </is>
      </c>
      <c r="B18" s="5" t="n">
        <v>51717</v>
      </c>
      <c r="C18" s="5" t="n">
        <v>-9853</v>
      </c>
    </row>
    <row r="19">
      <c r="A19" s="4" t="inlineStr">
        <is>
          <t>Net unrealized gains and (losses) on available-for-sale securiti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Total other comprehensive income (loss)</t>
        </is>
      </c>
      <c r="B21" s="5" t="n">
        <v>65406</v>
      </c>
      <c r="C21" s="5" t="n">
        <v>-13154</v>
      </c>
    </row>
    <row r="22">
      <c r="A22" s="4" t="inlineStr">
        <is>
          <t>Income tax benefit (expense)</t>
        </is>
      </c>
      <c r="B22" s="5" t="n">
        <v>-13735</v>
      </c>
      <c r="C22" s="5" t="n">
        <v>2762</v>
      </c>
    </row>
    <row r="23">
      <c r="A23" s="4" t="inlineStr">
        <is>
          <t>Other comprehensive income (loss), net of tax</t>
        </is>
      </c>
      <c r="B23" s="5" t="n">
        <v>51671</v>
      </c>
      <c r="C23" s="5" t="n">
        <v>-10392</v>
      </c>
    </row>
    <row r="24">
      <c r="A24" s="4" t="inlineStr">
        <is>
          <t>Net unrealized gains and (losses) on available-for-sale securities | Reclassification from Accumulated Other Comprehensive Income</t>
        </is>
      </c>
      <c r="B24" s="4" t="inlineStr">
        <is>
          <t xml:space="preserve"> </t>
        </is>
      </c>
      <c r="C24" s="4" t="inlineStr">
        <is>
          <t xml:space="preserve"> </t>
        </is>
      </c>
    </row>
    <row r="25">
      <c r="A25" s="3" t="inlineStr">
        <is>
          <t>Amounts Reclassified From Accumulated Other Comprehensive Income [Abstract]</t>
        </is>
      </c>
      <c r="B25" s="4" t="inlineStr">
        <is>
          <t xml:space="preserve"> </t>
        </is>
      </c>
      <c r="C25" s="4" t="inlineStr">
        <is>
          <t xml:space="preserve"> </t>
        </is>
      </c>
    </row>
    <row r="26">
      <c r="A26" s="4" t="inlineStr">
        <is>
          <t>Total reclassifications before tax</t>
        </is>
      </c>
      <c r="B26" s="5" t="n">
        <v>-5981</v>
      </c>
      <c r="C26" s="5" t="n">
        <v>-9973</v>
      </c>
    </row>
    <row r="27">
      <c r="A27" s="4" t="inlineStr">
        <is>
          <t>Income tax benefit (expense)</t>
        </is>
      </c>
      <c r="B27" s="5" t="n">
        <v>1256</v>
      </c>
      <c r="C27" s="5" t="n">
        <v>2094</v>
      </c>
    </row>
    <row r="28">
      <c r="A28" s="4" t="inlineStr">
        <is>
          <t>Total reclassifications, net of tax</t>
        </is>
      </c>
      <c r="B28" s="5" t="n">
        <v>-4725</v>
      </c>
      <c r="C28" s="5" t="n">
        <v>-7879</v>
      </c>
    </row>
    <row r="29">
      <c r="A29" s="4" t="inlineStr">
        <is>
          <t>Net benefit plan assets and (obligations) recognized in shareholders' equity</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Total other comprehensive income (loss)</t>
        </is>
      </c>
      <c r="B31" s="5" t="n">
        <v>58</v>
      </c>
      <c r="C31" s="5" t="n">
        <v>682</v>
      </c>
    </row>
    <row r="32">
      <c r="A32" s="4" t="inlineStr">
        <is>
          <t>Income tax benefit (expense)</t>
        </is>
      </c>
      <c r="B32" s="5" t="n">
        <v>-12</v>
      </c>
      <c r="C32" s="5" t="n">
        <v>-143</v>
      </c>
    </row>
    <row r="33">
      <c r="A33" s="4" t="inlineStr">
        <is>
          <t>Other comprehensive income (loss), net of tax</t>
        </is>
      </c>
      <c r="B33" s="5" t="n">
        <v>46</v>
      </c>
      <c r="C33" s="5" t="n">
        <v>539</v>
      </c>
    </row>
    <row r="34">
      <c r="A34" s="4" t="inlineStr">
        <is>
          <t>Net benefit plan assets and (obligations) recognized in shareholders' equity | Reclassification from Accumulated Other Comprehensive Income</t>
        </is>
      </c>
      <c r="B34" s="4" t="inlineStr">
        <is>
          <t xml:space="preserve"> </t>
        </is>
      </c>
      <c r="C34" s="4" t="inlineStr">
        <is>
          <t xml:space="preserve"> </t>
        </is>
      </c>
    </row>
    <row r="35">
      <c r="A35" s="3" t="inlineStr">
        <is>
          <t>Amounts Reclassified From Accumulated Other Comprehensive Income [Abstract]</t>
        </is>
      </c>
      <c r="B35" s="4" t="inlineStr">
        <is>
          <t xml:space="preserve"> </t>
        </is>
      </c>
      <c r="C35" s="4" t="inlineStr">
        <is>
          <t xml:space="preserve"> </t>
        </is>
      </c>
    </row>
    <row r="36">
      <c r="A36" s="4" t="inlineStr">
        <is>
          <t>Total reclassifications before tax</t>
        </is>
      </c>
      <c r="B36" s="5" t="n">
        <v>-58</v>
      </c>
      <c r="C36" s="5" t="n">
        <v>-682</v>
      </c>
    </row>
    <row r="37">
      <c r="A37" s="4" t="inlineStr">
        <is>
          <t>Income tax benefit (expense)</t>
        </is>
      </c>
      <c r="B37" s="5" t="n">
        <v>12</v>
      </c>
      <c r="C37" s="5" t="n">
        <v>143</v>
      </c>
    </row>
    <row r="38">
      <c r="A38" s="4" t="inlineStr">
        <is>
          <t>Total reclassifications, net of tax</t>
        </is>
      </c>
      <c r="B38" s="6" t="n">
        <v>-46</v>
      </c>
      <c r="C38" s="6" t="n">
        <v>-53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2" customWidth="1" min="2" max="2"/>
  </cols>
  <sheetData>
    <row r="1">
      <c r="A1" s="1" t="inlineStr">
        <is>
          <t>Other Comprehensive Income - Rollforward of AOCI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alance, beginning of period</t>
        </is>
      </c>
      <c r="B4" s="6" t="n">
        <v>5172375</v>
      </c>
    </row>
    <row r="5">
      <c r="A5" s="4" t="inlineStr">
        <is>
          <t>Other comprehensive income (loss) before reclassifications</t>
        </is>
      </c>
      <c r="B5" s="5" t="n">
        <v>46946</v>
      </c>
    </row>
    <row r="6">
      <c r="A6" s="4" t="inlineStr">
        <is>
          <t>Less: Amounts reclassified from AOCI</t>
        </is>
      </c>
      <c r="B6" s="5" t="n">
        <v>-4771</v>
      </c>
    </row>
    <row r="7">
      <c r="A7" s="4" t="inlineStr">
        <is>
          <t>Balance, end of period</t>
        </is>
      </c>
      <c r="B7" s="5" t="n">
        <v>5139884</v>
      </c>
    </row>
    <row r="8">
      <c r="A8" s="4" t="inlineStr">
        <is>
          <t>Accumulated other comprehensive income (loss)</t>
        </is>
      </c>
      <c r="B8" s="4" t="inlineStr">
        <is>
          <t xml:space="preserve"> </t>
        </is>
      </c>
    </row>
    <row r="9">
      <c r="A9" s="3" t="inlineStr">
        <is>
          <t>AOCI Attributable to Parent, Net of Tax [Roll Forward]</t>
        </is>
      </c>
      <c r="B9" s="4" t="inlineStr">
        <is>
          <t xml:space="preserve"> </t>
        </is>
      </c>
    </row>
    <row r="10">
      <c r="A10" s="4" t="inlineStr">
        <is>
          <t>Balance, beginning of period</t>
        </is>
      </c>
      <c r="B10" s="5" t="n">
        <v>-288162</v>
      </c>
    </row>
    <row r="11">
      <c r="A11" s="4" t="inlineStr">
        <is>
          <t>Balance, end of period</t>
        </is>
      </c>
      <c r="B11" s="5" t="n">
        <v>-236445</v>
      </c>
    </row>
    <row r="12">
      <c r="A12" s="4" t="inlineStr">
        <is>
          <t>Net unrealized gains and (losses) on available-for-sale securities</t>
        </is>
      </c>
      <c r="B12" s="4" t="inlineStr">
        <is>
          <t xml:space="preserve"> </t>
        </is>
      </c>
    </row>
    <row r="13">
      <c r="A13" s="3" t="inlineStr">
        <is>
          <t>AOCI Attributable to Parent, Net of Tax [Roll Forward]</t>
        </is>
      </c>
      <c r="B13" s="4" t="inlineStr">
        <is>
          <t xml:space="preserve"> </t>
        </is>
      </c>
    </row>
    <row r="14">
      <c r="A14" s="4" t="inlineStr">
        <is>
          <t>Balance, beginning of period</t>
        </is>
      </c>
      <c r="B14" s="5" t="n">
        <v>-257878</v>
      </c>
    </row>
    <row r="15">
      <c r="A15" s="4" t="inlineStr">
        <is>
          <t>Other comprehensive income (loss) before reclassifications</t>
        </is>
      </c>
      <c r="B15" s="5" t="n">
        <v>46946</v>
      </c>
    </row>
    <row r="16">
      <c r="A16" s="4" t="inlineStr">
        <is>
          <t>Less: Amounts reclassified from AOCI</t>
        </is>
      </c>
      <c r="B16" s="5" t="n">
        <v>-4725</v>
      </c>
    </row>
    <row r="17">
      <c r="A17" s="4" t="inlineStr">
        <is>
          <t>Balance, end of period</t>
        </is>
      </c>
      <c r="B17" s="5" t="n">
        <v>-206207</v>
      </c>
    </row>
    <row r="18">
      <c r="A18" s="4" t="inlineStr">
        <is>
          <t>Net benefit plan assets and (obligations) recognized in shareholders' equity</t>
        </is>
      </c>
      <c r="B18" s="4" t="inlineStr">
        <is>
          <t xml:space="preserve"> </t>
        </is>
      </c>
    </row>
    <row r="19">
      <c r="A19" s="3" t="inlineStr">
        <is>
          <t>AOCI Attributable to Parent, Net of Tax [Roll Forward]</t>
        </is>
      </c>
      <c r="B19" s="4" t="inlineStr">
        <is>
          <t xml:space="preserve"> </t>
        </is>
      </c>
    </row>
    <row r="20">
      <c r="A20" s="4" t="inlineStr">
        <is>
          <t>Balance, beginning of period</t>
        </is>
      </c>
      <c r="B20" s="5" t="n">
        <v>-30284</v>
      </c>
    </row>
    <row r="21">
      <c r="A21" s="4" t="inlineStr">
        <is>
          <t>Other comprehensive income (loss) before reclassifications</t>
        </is>
      </c>
      <c r="B21" s="5" t="n">
        <v>0</v>
      </c>
    </row>
    <row r="22">
      <c r="A22" s="4" t="inlineStr">
        <is>
          <t>Less: Amounts reclassified from AOCI</t>
        </is>
      </c>
      <c r="B22" s="5" t="n">
        <v>-46</v>
      </c>
    </row>
    <row r="23">
      <c r="A23" s="4" t="inlineStr">
        <is>
          <t>Balance, end of period</t>
        </is>
      </c>
      <c r="B23" s="6" t="n">
        <v>-302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enefit Plans (Details) - USD ($) $ in Thousands</t>
        </is>
      </c>
      <c r="B1" s="2" t="inlineStr">
        <is>
          <t>3 Months Ended</t>
        </is>
      </c>
    </row>
    <row r="2">
      <c r="B2" s="2" t="inlineStr">
        <is>
          <t>Mar. 31, 2025</t>
        </is>
      </c>
      <c r="C2" s="2" t="inlineStr">
        <is>
          <t>Mar. 31, 2024</t>
        </is>
      </c>
    </row>
    <row r="3">
      <c r="A3" s="4" t="inlineStr">
        <is>
          <t>Pension and Supplemental Executive Retirement Plans</t>
        </is>
      </c>
      <c r="B3" s="4" t="inlineStr">
        <is>
          <t xml:space="preserve"> </t>
        </is>
      </c>
      <c r="C3" s="4" t="inlineStr">
        <is>
          <t xml:space="preserve"> </t>
        </is>
      </c>
    </row>
    <row r="4">
      <c r="A4" s="3" t="inlineStr">
        <is>
          <t>Components of Net Periodic Benefit Cost [Abstract]</t>
        </is>
      </c>
      <c r="B4" s="4" t="inlineStr">
        <is>
          <t xml:space="preserve"> </t>
        </is>
      </c>
      <c r="C4" s="4" t="inlineStr">
        <is>
          <t xml:space="preserve"> </t>
        </is>
      </c>
    </row>
    <row r="5">
      <c r="A5" s="4" t="inlineStr">
        <is>
          <t>Company service cost</t>
        </is>
      </c>
      <c r="B5" s="6" t="n">
        <v>0</v>
      </c>
      <c r="C5" s="6" t="n">
        <v>0</v>
      </c>
    </row>
    <row r="6">
      <c r="A6" s="4" t="inlineStr">
        <is>
          <t>Interest cost</t>
        </is>
      </c>
      <c r="B6" s="5" t="n">
        <v>3299</v>
      </c>
      <c r="C6" s="5" t="n">
        <v>3247</v>
      </c>
    </row>
    <row r="7">
      <c r="A7" s="4" t="inlineStr">
        <is>
          <t>Expected return on plan assets</t>
        </is>
      </c>
      <c r="B7" s="5" t="n">
        <v>-3442</v>
      </c>
      <c r="C7" s="5" t="n">
        <v>-3644</v>
      </c>
    </row>
    <row r="8">
      <c r="A8" s="4" t="inlineStr">
        <is>
          <t>Net actuarial losses (gains)</t>
        </is>
      </c>
      <c r="B8" s="5" t="n">
        <v>546</v>
      </c>
      <c r="C8" s="5" t="n">
        <v>523</v>
      </c>
    </row>
    <row r="9">
      <c r="A9" s="4" t="inlineStr">
        <is>
          <t>Prior service cost (credit)</t>
        </is>
      </c>
      <c r="B9" s="5" t="n">
        <v>86</v>
      </c>
      <c r="C9" s="5" t="n">
        <v>86</v>
      </c>
    </row>
    <row r="10">
      <c r="A10" s="4" t="inlineStr">
        <is>
          <t>Cost of settlements and curtailments</t>
        </is>
      </c>
      <c r="B10" s="5" t="n">
        <v>0</v>
      </c>
      <c r="C10" s="5" t="n">
        <v>0</v>
      </c>
    </row>
    <row r="11">
      <c r="A11" s="4" t="inlineStr">
        <is>
          <t>Net periodic benefit cost (benefit)</t>
        </is>
      </c>
      <c r="B11" s="5" t="n">
        <v>489</v>
      </c>
      <c r="C11" s="5" t="n">
        <v>212</v>
      </c>
    </row>
    <row r="12">
      <c r="A12" s="4" t="inlineStr">
        <is>
          <t>Other Postretirement Benefit Plans</t>
        </is>
      </c>
      <c r="B12" s="4" t="inlineStr">
        <is>
          <t xml:space="preserve"> </t>
        </is>
      </c>
      <c r="C12" s="4" t="inlineStr">
        <is>
          <t xml:space="preserve"> </t>
        </is>
      </c>
    </row>
    <row r="13">
      <c r="A13" s="3" t="inlineStr">
        <is>
          <t>Components of Net Periodic Benefit Cost [Abstract]</t>
        </is>
      </c>
      <c r="B13" s="4" t="inlineStr">
        <is>
          <t xml:space="preserve"> </t>
        </is>
      </c>
      <c r="C13" s="4" t="inlineStr">
        <is>
          <t xml:space="preserve"> </t>
        </is>
      </c>
    </row>
    <row r="14">
      <c r="A14" s="4" t="inlineStr">
        <is>
          <t>Company service cost</t>
        </is>
      </c>
      <c r="B14" s="5" t="n">
        <v>234</v>
      </c>
      <c r="C14" s="5" t="n">
        <v>417</v>
      </c>
    </row>
    <row r="15">
      <c r="A15" s="4" t="inlineStr">
        <is>
          <t>Interest cost</t>
        </is>
      </c>
      <c r="B15" s="5" t="n">
        <v>311</v>
      </c>
      <c r="C15" s="5" t="n">
        <v>375</v>
      </c>
    </row>
    <row r="16">
      <c r="A16" s="4" t="inlineStr">
        <is>
          <t>Expected return on plan assets</t>
        </is>
      </c>
      <c r="B16" s="5" t="n">
        <v>-2911</v>
      </c>
      <c r="C16" s="5" t="n">
        <v>-2494</v>
      </c>
    </row>
    <row r="17">
      <c r="A17" s="4" t="inlineStr">
        <is>
          <t>Net actuarial losses (gains)</t>
        </is>
      </c>
      <c r="B17" s="5" t="n">
        <v>-692</v>
      </c>
      <c r="C17" s="5" t="n">
        <v>-380</v>
      </c>
    </row>
    <row r="18">
      <c r="A18" s="4" t="inlineStr">
        <is>
          <t>Prior service cost (credit)</t>
        </is>
      </c>
      <c r="B18" s="5" t="n">
        <v>118</v>
      </c>
      <c r="C18" s="5" t="n">
        <v>453</v>
      </c>
    </row>
    <row r="19">
      <c r="A19" s="4" t="inlineStr">
        <is>
          <t>Cost of settlements and curtailments</t>
        </is>
      </c>
      <c r="B19" s="5" t="n">
        <v>0</v>
      </c>
      <c r="C19" s="5" t="n">
        <v>0</v>
      </c>
    </row>
    <row r="20">
      <c r="A20" s="4" t="inlineStr">
        <is>
          <t>Net periodic benefit cost (benefit)</t>
        </is>
      </c>
      <c r="B20" s="5" t="n">
        <v>-2940</v>
      </c>
      <c r="C20" s="6" t="n">
        <v>-1629</v>
      </c>
    </row>
    <row r="21">
      <c r="A21" s="4" t="inlineStr">
        <is>
          <t>Pension Plan</t>
        </is>
      </c>
      <c r="B21" s="4" t="inlineStr">
        <is>
          <t xml:space="preserve"> </t>
        </is>
      </c>
      <c r="C21" s="4" t="inlineStr">
        <is>
          <t xml:space="preserve"> </t>
        </is>
      </c>
    </row>
    <row r="22">
      <c r="A22" s="3" t="inlineStr">
        <is>
          <t>Components of Net Periodic Benefit Cost [Abstract]</t>
        </is>
      </c>
      <c r="B22" s="4" t="inlineStr">
        <is>
          <t xml:space="preserve"> </t>
        </is>
      </c>
      <c r="C22" s="4" t="inlineStr">
        <is>
          <t xml:space="preserve"> </t>
        </is>
      </c>
    </row>
    <row r="23">
      <c r="A23" s="4" t="inlineStr">
        <is>
          <t>Company contribution to qualified pension plan</t>
        </is>
      </c>
      <c r="B23" s="6" t="n">
        <v>7500</v>
      </c>
      <c r="C2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Reserves (Details) - USD ($) $ in Thousands</t>
        </is>
      </c>
      <c r="B1" s="2" t="inlineStr">
        <is>
          <t>3 Months Ended</t>
        </is>
      </c>
    </row>
    <row r="2">
      <c r="B2" s="2" t="inlineStr">
        <is>
          <t>Mar. 31, 2025</t>
        </is>
      </c>
      <c r="C2" s="2" t="inlineStr">
        <is>
          <t>Mar. 31, 2024</t>
        </is>
      </c>
      <c r="D2" s="2" t="inlineStr">
        <is>
          <t>Dec. 31, 2024</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Increase (decrease) in loss reserves</t>
        </is>
      </c>
      <c r="B4" s="6" t="n">
        <v>2371</v>
      </c>
      <c r="C4" s="6" t="n">
        <v>-932</v>
      </c>
      <c r="D4" s="4" t="inlineStr">
        <is>
          <t xml:space="preserve"> </t>
        </is>
      </c>
    </row>
    <row r="5">
      <c r="A5" s="4" t="inlineStr">
        <is>
          <t>Losses incurred related to prior year notices</t>
        </is>
      </c>
      <c r="B5" s="5" t="n">
        <v>-49906</v>
      </c>
      <c r="C5" s="5" t="n">
        <v>-48881</v>
      </c>
      <c r="D5" s="4" t="inlineStr">
        <is>
          <t xml:space="preserve"> </t>
        </is>
      </c>
    </row>
    <row r="6">
      <c r="A6" s="4" t="inlineStr">
        <is>
          <t>Premium refund liability, expected claim payments</t>
        </is>
      </c>
      <c r="B6" s="5" t="n">
        <v>11100</v>
      </c>
      <c r="C6" s="4" t="inlineStr">
        <is>
          <t xml:space="preserve"> </t>
        </is>
      </c>
      <c r="D6" s="6" t="n">
        <v>12500</v>
      </c>
    </row>
    <row r="7">
      <c r="A7" s="4" t="inlineStr">
        <is>
          <t>$1,000 Increase/Decrease In Average Severity Reserve Factor</t>
        </is>
      </c>
      <c r="B7" s="4" t="inlineStr">
        <is>
          <t xml:space="preserve"> </t>
        </is>
      </c>
      <c r="C7" s="4" t="inlineStr">
        <is>
          <t xml:space="preserve"> </t>
        </is>
      </c>
      <c r="D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row>
    <row r="9">
      <c r="A9" s="4" t="inlineStr">
        <is>
          <t>Increase (decrease) in loss reserves</t>
        </is>
      </c>
      <c r="B9" s="5" t="n">
        <v>7000</v>
      </c>
      <c r="C9" s="4" t="inlineStr">
        <is>
          <t xml:space="preserve"> </t>
        </is>
      </c>
      <c r="D9" s="4" t="inlineStr">
        <is>
          <t xml:space="preserve"> </t>
        </is>
      </c>
    </row>
    <row r="10">
      <c r="A10" s="4" t="inlineStr">
        <is>
          <t>One Percentage Point Increase/Decrease In Average Claim Rate Reserve Factor</t>
        </is>
      </c>
      <c r="B10" s="4" t="inlineStr">
        <is>
          <t xml:space="preserve"> </t>
        </is>
      </c>
      <c r="C10" s="4" t="inlineStr">
        <is>
          <t xml:space="preserve"> </t>
        </is>
      </c>
      <c r="D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row>
    <row r="12">
      <c r="A12" s="4" t="inlineStr">
        <is>
          <t>Increase (decrease) in loss reserves</t>
        </is>
      </c>
      <c r="B12" s="5" t="n">
        <v>18000</v>
      </c>
      <c r="C12" s="4" t="inlineStr">
        <is>
          <t xml:space="preserve"> </t>
        </is>
      </c>
      <c r="D12" s="4" t="inlineStr">
        <is>
          <t xml:space="preserve"> </t>
        </is>
      </c>
    </row>
    <row r="13">
      <c r="A13" s="4" t="inlineStr">
        <is>
          <t>Increase (decrease) in estimated claim rate on primary defaults</t>
        </is>
      </c>
      <c r="B13" s="4" t="inlineStr">
        <is>
          <t xml:space="preserve"> </t>
        </is>
      </c>
      <c r="C13" s="4" t="inlineStr">
        <is>
          <t xml:space="preserve"> </t>
        </is>
      </c>
      <c r="D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row>
    <row r="15">
      <c r="A15" s="4" t="inlineStr">
        <is>
          <t>Losses incurred related to prior year notices</t>
        </is>
      </c>
      <c r="B15" s="5" t="n">
        <v>-46497</v>
      </c>
      <c r="C15" s="5" t="n">
        <v>-41079</v>
      </c>
      <c r="D15" s="4" t="inlineStr">
        <is>
          <t xml:space="preserve"> </t>
        </is>
      </c>
    </row>
    <row r="16">
      <c r="A16" s="4" t="inlineStr">
        <is>
          <t>Change in estimates related to severity on primary defaults, pool reserves, LAE reserves, reinsurance, and other</t>
        </is>
      </c>
      <c r="B16" s="4" t="inlineStr">
        <is>
          <t xml:space="preserve"> </t>
        </is>
      </c>
      <c r="C16" s="4" t="inlineStr">
        <is>
          <t xml:space="preserve"> </t>
        </is>
      </c>
      <c r="D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c r="D17" s="4" t="inlineStr">
        <is>
          <t xml:space="preserve"> </t>
        </is>
      </c>
    </row>
    <row r="18">
      <c r="A18" s="4" t="inlineStr">
        <is>
          <t>Losses incurred related to prior year notices</t>
        </is>
      </c>
      <c r="B18" s="6" t="n">
        <v>-3409</v>
      </c>
      <c r="C18" s="6" t="n">
        <v>-7802</v>
      </c>
      <c r="D1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Reconciliation of Beginning and Ending Balances (Details) - USD ($) $ in Thousands</t>
        </is>
      </c>
      <c r="B1" s="2" t="inlineStr">
        <is>
          <t>3 Months Ended</t>
        </is>
      </c>
    </row>
    <row r="2">
      <c r="B2" s="2" t="inlineStr">
        <is>
          <t>Mar. 31, 2025</t>
        </is>
      </c>
      <c r="C2" s="2" t="inlineStr">
        <is>
          <t>Mar. 31, 2024</t>
        </is>
      </c>
    </row>
    <row r="3">
      <c r="A3" s="3" t="inlineStr">
        <is>
          <t>Loss Reserve [Roll Forward]</t>
        </is>
      </c>
      <c r="B3" s="4" t="inlineStr">
        <is>
          <t xml:space="preserve"> </t>
        </is>
      </c>
      <c r="C3" s="4" t="inlineStr">
        <is>
          <t xml:space="preserve"> </t>
        </is>
      </c>
    </row>
    <row r="4">
      <c r="A4" s="4" t="inlineStr">
        <is>
          <t>Reserve at beginning of period</t>
        </is>
      </c>
      <c r="B4" s="6" t="n">
        <v>462662</v>
      </c>
      <c r="C4" s="6" t="n">
        <v>505379</v>
      </c>
    </row>
    <row r="5">
      <c r="A5" s="4" t="inlineStr">
        <is>
          <t>Less reinsurance recoverable</t>
        </is>
      </c>
      <c r="B5" s="5" t="n">
        <v>47281</v>
      </c>
      <c r="C5" s="5" t="n">
        <v>33302</v>
      </c>
    </row>
    <row r="6">
      <c r="A6" s="4" t="inlineStr">
        <is>
          <t>Net reserve at beginning of period</t>
        </is>
      </c>
      <c r="B6" s="5" t="n">
        <v>415381</v>
      </c>
      <c r="C6" s="5" t="n">
        <v>472077</v>
      </c>
    </row>
    <row r="7">
      <c r="A7" s="3" t="inlineStr">
        <is>
          <t>Losses and LAE incurred in respect of delinquency notices received in:</t>
        </is>
      </c>
      <c r="B7" s="4" t="inlineStr">
        <is>
          <t xml:space="preserve"> </t>
        </is>
      </c>
      <c r="C7" s="4" t="inlineStr">
        <is>
          <t xml:space="preserve"> </t>
        </is>
      </c>
    </row>
    <row r="8">
      <c r="A8" s="4" t="inlineStr">
        <is>
          <t>Current year</t>
        </is>
      </c>
      <c r="B8" s="5" t="n">
        <v>59497</v>
      </c>
      <c r="C8" s="5" t="n">
        <v>53436</v>
      </c>
    </row>
    <row r="9">
      <c r="A9" s="4" t="inlineStr">
        <is>
          <t>Prior years</t>
        </is>
      </c>
      <c r="B9" s="5" t="n">
        <v>-49906</v>
      </c>
      <c r="C9" s="5" t="n">
        <v>-48881</v>
      </c>
    </row>
    <row r="10">
      <c r="A10" s="4" t="inlineStr">
        <is>
          <t>Total losses incurred</t>
        </is>
      </c>
      <c r="B10" s="5" t="n">
        <v>9591</v>
      </c>
      <c r="C10" s="5" t="n">
        <v>4555</v>
      </c>
    </row>
    <row r="11">
      <c r="A11" s="3" t="inlineStr">
        <is>
          <t>Losses and LAE paid in respect of delinquency notices received in:</t>
        </is>
      </c>
      <c r="B11" s="4" t="inlineStr">
        <is>
          <t xml:space="preserve"> </t>
        </is>
      </c>
      <c r="C11" s="4" t="inlineStr">
        <is>
          <t xml:space="preserve"> </t>
        </is>
      </c>
    </row>
    <row r="12">
      <c r="A12" s="4" t="inlineStr">
        <is>
          <t>Current year</t>
        </is>
      </c>
      <c r="B12" s="5" t="n">
        <v>0</v>
      </c>
      <c r="C12" s="5" t="n">
        <v>0</v>
      </c>
    </row>
    <row r="13">
      <c r="A13" s="4" t="inlineStr">
        <is>
          <t>Prior years</t>
        </is>
      </c>
      <c r="B13" s="5" t="n">
        <v>11803</v>
      </c>
      <c r="C13" s="5" t="n">
        <v>11385</v>
      </c>
    </row>
    <row r="14">
      <c r="A14" s="4" t="inlineStr">
        <is>
          <t>Total losses paid</t>
        </is>
      </c>
      <c r="B14" s="5" t="n">
        <v>11803</v>
      </c>
      <c r="C14" s="5" t="n">
        <v>11385</v>
      </c>
    </row>
    <row r="15">
      <c r="A15" s="4" t="inlineStr">
        <is>
          <t>Net reserve at end of period</t>
        </is>
      </c>
      <c r="B15" s="5" t="n">
        <v>413169</v>
      </c>
      <c r="C15" s="5" t="n">
        <v>465247</v>
      </c>
    </row>
    <row r="16">
      <c r="A16" s="4" t="inlineStr">
        <is>
          <t>Plus reinsurance recoverable</t>
        </is>
      </c>
      <c r="B16" s="5" t="n">
        <v>51864</v>
      </c>
      <c r="C16" s="5" t="n">
        <v>39200</v>
      </c>
    </row>
    <row r="17">
      <c r="A17" s="4" t="inlineStr">
        <is>
          <t>Reserve at end of period</t>
        </is>
      </c>
      <c r="B17" s="6" t="n">
        <v>465033</v>
      </c>
      <c r="C17" s="6" t="n">
        <v>5044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hareholders' Equity (Details) - USD ($) $ / shares in Units, shares in Millions, $ in Millions</t>
        </is>
      </c>
      <c r="C1" s="2" t="inlineStr">
        <is>
          <t>1 Months Ended</t>
        </is>
      </c>
      <c r="D1" s="2" t="inlineStr">
        <is>
          <t>3 Months Ended</t>
        </is>
      </c>
      <c r="E1" s="2" t="inlineStr">
        <is>
          <t>12 Months Ended</t>
        </is>
      </c>
    </row>
    <row r="2">
      <c r="B2" s="2" t="inlineStr">
        <is>
          <t>Apr. 24, 2025</t>
        </is>
      </c>
      <c r="C2" s="2" t="inlineStr">
        <is>
          <t>Apr. 25, 2025</t>
        </is>
      </c>
      <c r="D2" s="2" t="inlineStr">
        <is>
          <t>Mar. 31,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 and retired in period (in shares)</t>
        </is>
      </c>
      <c r="B4" s="4" t="inlineStr">
        <is>
          <t xml:space="preserve"> </t>
        </is>
      </c>
      <c r="C4" s="4" t="inlineStr">
        <is>
          <t xml:space="preserve"> </t>
        </is>
      </c>
      <c r="D4" s="11" t="n">
        <v>9.199999999999999</v>
      </c>
      <c r="E4" s="11" t="n">
        <v>25.3</v>
      </c>
    </row>
    <row r="5">
      <c r="A5" s="4" t="inlineStr">
        <is>
          <t>Common stock repurchased and retired during period</t>
        </is>
      </c>
      <c r="B5" s="4" t="inlineStr">
        <is>
          <t xml:space="preserve"> </t>
        </is>
      </c>
      <c r="C5" s="4" t="inlineStr">
        <is>
          <t xml:space="preserve"> </t>
        </is>
      </c>
      <c r="D5" s="12" t="n">
        <v>224.3</v>
      </c>
      <c r="E5" s="12" t="n">
        <v>566.6</v>
      </c>
    </row>
    <row r="6">
      <c r="A6" s="4" t="inlineStr">
        <is>
          <t>Remaining authorized repurchase amount</t>
        </is>
      </c>
      <c r="B6" s="4" t="inlineStr">
        <is>
          <t xml:space="preserve"> </t>
        </is>
      </c>
      <c r="C6" s="4" t="inlineStr">
        <is>
          <t xml:space="preserve"> </t>
        </is>
      </c>
      <c r="D6" s="12" t="n">
        <v>232.9</v>
      </c>
      <c r="E6" s="4" t="inlineStr">
        <is>
          <t xml:space="preserve"> </t>
        </is>
      </c>
    </row>
    <row r="7">
      <c r="A7" s="4" t="inlineStr">
        <is>
          <t>Quarterly cash dividend paid (per share)</t>
        </is>
      </c>
      <c r="B7" s="4" t="inlineStr">
        <is>
          <t xml:space="preserve"> </t>
        </is>
      </c>
      <c r="C7" s="4" t="inlineStr">
        <is>
          <t xml:space="preserve"> </t>
        </is>
      </c>
      <c r="D7" s="7" t="n">
        <v>0.13</v>
      </c>
      <c r="E7" s="4" t="inlineStr">
        <is>
          <t xml:space="preserve"> </t>
        </is>
      </c>
    </row>
    <row r="8">
      <c r="A8" s="4" t="inlineStr">
        <is>
          <t>Cash dividends</t>
        </is>
      </c>
      <c r="B8" s="4" t="inlineStr">
        <is>
          <t xml:space="preserve"> </t>
        </is>
      </c>
      <c r="C8" s="4" t="inlineStr">
        <is>
          <t xml:space="preserve"> </t>
        </is>
      </c>
      <c r="D8" s="12" t="n">
        <v>32.5</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repurchased and retired in period (in shares)</t>
        </is>
      </c>
      <c r="B11" s="4" t="inlineStr">
        <is>
          <t xml:space="preserve"> </t>
        </is>
      </c>
      <c r="C11" s="11" t="n">
        <v>2.8</v>
      </c>
      <c r="D11" s="4" t="inlineStr">
        <is>
          <t xml:space="preserve"> </t>
        </is>
      </c>
      <c r="E11" s="4" t="inlineStr">
        <is>
          <t xml:space="preserve"> </t>
        </is>
      </c>
    </row>
    <row r="12">
      <c r="A12" s="4" t="inlineStr">
        <is>
          <t>Common stock repurchased and retired during period</t>
        </is>
      </c>
      <c r="B12" s="4" t="inlineStr">
        <is>
          <t xml:space="preserve"> </t>
        </is>
      </c>
      <c r="C12" s="12" t="n">
        <v>65.8</v>
      </c>
      <c r="D12" s="4" t="inlineStr">
        <is>
          <t xml:space="preserve"> </t>
        </is>
      </c>
      <c r="E12" s="4" t="inlineStr">
        <is>
          <t xml:space="preserve"> </t>
        </is>
      </c>
    </row>
    <row r="13">
      <c r="A13" s="4" t="inlineStr">
        <is>
          <t>Quarterly cash dividend declared (per share)</t>
        </is>
      </c>
      <c r="B13" s="7" t="n">
        <v>0.13</v>
      </c>
      <c r="C13" s="4" t="inlineStr">
        <is>
          <t xml:space="preserve"> </t>
        </is>
      </c>
      <c r="D13" s="4" t="inlineStr">
        <is>
          <t xml:space="preserve"> </t>
        </is>
      </c>
      <c r="E13" s="4" t="inlineStr">
        <is>
          <t xml:space="preserve"> </t>
        </is>
      </c>
    </row>
    <row r="14">
      <c r="A14" s="4" t="inlineStr">
        <is>
          <t>Authorized share repurchase program amount</t>
        </is>
      </c>
      <c r="B14" s="6" t="n">
        <v>75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 / shares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Post-vesting holding period for grants to executive officers and non-employee directors</t>
        </is>
      </c>
      <c r="B4" s="4" t="inlineStr">
        <is>
          <t>1 year</t>
        </is>
      </c>
      <c r="C4" s="4" t="inlineStr">
        <is>
          <t xml:space="preserve"> </t>
        </is>
      </c>
    </row>
    <row r="5">
      <c r="A5" s="4" t="inlineStr">
        <is>
          <t>RSUs subject to performance condi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337</v>
      </c>
      <c r="C7" s="5" t="n">
        <v>634</v>
      </c>
    </row>
    <row r="8">
      <c r="A8" s="4" t="inlineStr">
        <is>
          <t>Weighted Average Fair Value per Share (in dollars per share)</t>
        </is>
      </c>
      <c r="B8" s="7" t="n">
        <v>24.28</v>
      </c>
      <c r="C8" s="7" t="n">
        <v>19.81</v>
      </c>
    </row>
    <row r="9">
      <c r="A9" s="4" t="inlineStr">
        <is>
          <t>RSUs subject only to service condi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5" t="n">
        <v>317</v>
      </c>
      <c r="C11" s="5" t="n">
        <v>248</v>
      </c>
    </row>
    <row r="12">
      <c r="A12" s="4" t="inlineStr">
        <is>
          <t>Weighted Average Fair Value per Share (in dollars per share)</t>
        </is>
      </c>
      <c r="B12" s="7" t="n">
        <v>24.64</v>
      </c>
      <c r="C12" s="7" t="n">
        <v>19.81</v>
      </c>
    </row>
    <row r="13">
      <c r="A13" s="4" t="inlineStr">
        <is>
          <t>Non-employee director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shares)</t>
        </is>
      </c>
      <c r="B15" s="5" t="n">
        <v>59</v>
      </c>
      <c r="C15" s="5" t="n">
        <v>76</v>
      </c>
    </row>
    <row r="16">
      <c r="A16" s="4" t="inlineStr">
        <is>
          <t>Weighted Average Fair Value per Share (in dollars per share)</t>
        </is>
      </c>
      <c r="B16" s="7" t="n">
        <v>24.12</v>
      </c>
      <c r="C16" s="7" t="n">
        <v>19.81</v>
      </c>
    </row>
    <row r="17">
      <c r="A17" s="4" t="inlineStr">
        <is>
          <t>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 (in years)</t>
        </is>
      </c>
      <c r="B19" s="4" t="inlineStr">
        <is>
          <t>1 year</t>
        </is>
      </c>
      <c r="C19" s="4" t="inlineStr">
        <is>
          <t xml:space="preserve"> </t>
        </is>
      </c>
    </row>
    <row r="20">
      <c r="A20" s="4" t="inlineStr">
        <is>
          <t>Minimum | RSUs subject to performance condi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 of shares that may vest (as a percent)</t>
        </is>
      </c>
      <c r="B22" s="9" t="n">
        <v>0</v>
      </c>
      <c r="C22" s="4" t="inlineStr">
        <is>
          <t xml:space="preserve"> </t>
        </is>
      </c>
    </row>
    <row r="23">
      <c r="A23" s="4" t="inlineStr">
        <is>
          <t>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 (in years)</t>
        </is>
      </c>
      <c r="B25" s="4" t="inlineStr">
        <is>
          <t>3 years</t>
        </is>
      </c>
      <c r="C25" s="4" t="inlineStr">
        <is>
          <t xml:space="preserve"> </t>
        </is>
      </c>
    </row>
    <row r="26">
      <c r="A26" s="4" t="inlineStr">
        <is>
          <t>Maximum | RSUs subject to performance condi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 of shares that may vest (as a percent)</t>
        </is>
      </c>
      <c r="B28" s="9" t="n">
        <v>2</v>
      </c>
      <c r="C2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Statutory Information - Narrative (Details) $ in Millions</t>
        </is>
      </c>
      <c r="B1" s="2" t="inlineStr">
        <is>
          <t>1 Months Ended</t>
        </is>
      </c>
      <c r="C1" s="2" t="inlineStr">
        <is>
          <t>3 Months Ended</t>
        </is>
      </c>
    </row>
    <row r="2">
      <c r="B2" s="2" t="inlineStr">
        <is>
          <t>Apr. 30, 2025 USD ($)</t>
        </is>
      </c>
      <c r="C2" s="2" t="inlineStr">
        <is>
          <t>Mar. 31, 2025 jurisdiction</t>
        </is>
      </c>
    </row>
    <row r="3">
      <c r="A3" s="3" t="inlineStr">
        <is>
          <t>Statutory capital requirements [Abstract]</t>
        </is>
      </c>
      <c r="B3" s="4" t="inlineStr">
        <is>
          <t xml:space="preserve"> </t>
        </is>
      </c>
      <c r="C3" s="4" t="inlineStr">
        <is>
          <t xml:space="preserve"> </t>
        </is>
      </c>
    </row>
    <row r="4">
      <c r="A4" s="4" t="inlineStr">
        <is>
          <t>Number of jurisdictions with risk-to-capital requirements (in jurisdictions) | jurisdiction</t>
        </is>
      </c>
      <c r="B4" s="4" t="inlineStr">
        <is>
          <t xml:space="preserve"> </t>
        </is>
      </c>
      <c r="C4" s="5" t="n">
        <v>16</v>
      </c>
    </row>
    <row r="5">
      <c r="A5" s="4" t="inlineStr">
        <is>
          <t>Maximum permitted risk-to-capital ratio commonly applied</t>
        </is>
      </c>
      <c r="B5" s="4" t="inlineStr">
        <is>
          <t xml:space="preserve"> </t>
        </is>
      </c>
      <c r="C5" s="4" t="inlineStr">
        <is>
          <t>25 to 1</t>
        </is>
      </c>
    </row>
    <row r="6">
      <c r="A6" s="4" t="inlineStr">
        <is>
          <t>Mortgage Guaranty Insurance Corporation</t>
        </is>
      </c>
      <c r="B6" s="4" t="inlineStr">
        <is>
          <t xml:space="preserve"> </t>
        </is>
      </c>
      <c r="C6" s="4" t="inlineStr">
        <is>
          <t xml:space="preserve"> </t>
        </is>
      </c>
    </row>
    <row r="7">
      <c r="A7" s="3" t="inlineStr">
        <is>
          <t>Statutory capital requirements [Abstract]</t>
        </is>
      </c>
      <c r="B7" s="4" t="inlineStr">
        <is>
          <t xml:space="preserve"> </t>
        </is>
      </c>
      <c r="C7" s="4" t="inlineStr">
        <is>
          <t xml:space="preserve"> </t>
        </is>
      </c>
    </row>
    <row r="8">
      <c r="A8" s="4" t="inlineStr">
        <is>
          <t>Percentage of statutory policyholders surplus used to determine maximum allowable dividends (as a percent)</t>
        </is>
      </c>
      <c r="B8" s="4" t="inlineStr">
        <is>
          <t xml:space="preserve"> </t>
        </is>
      </c>
      <c r="C8" s="9" t="n">
        <v>0.1</v>
      </c>
    </row>
    <row r="9">
      <c r="A9" s="4" t="inlineStr">
        <is>
          <t>Adjusted statutory net income measurement period (in years)</t>
        </is>
      </c>
      <c r="B9" s="4" t="inlineStr">
        <is>
          <t xml:space="preserve"> </t>
        </is>
      </c>
      <c r="C9" s="4" t="inlineStr">
        <is>
          <t>3 years</t>
        </is>
      </c>
    </row>
    <row r="10">
      <c r="A10" s="4" t="inlineStr">
        <is>
          <t>Adjusted statutory net income dividend payment measurement period (in years)</t>
        </is>
      </c>
      <c r="B10" s="4" t="inlineStr">
        <is>
          <t xml:space="preserve"> </t>
        </is>
      </c>
      <c r="C10" s="4" t="inlineStr">
        <is>
          <t>2 years</t>
        </is>
      </c>
    </row>
    <row r="11">
      <c r="A11" s="4" t="inlineStr">
        <is>
          <t>Mortgage Guaranty Insurance Corporation | Subsequent Event</t>
        </is>
      </c>
      <c r="B11" s="4" t="inlineStr">
        <is>
          <t xml:space="preserve"> </t>
        </is>
      </c>
      <c r="C11" s="4" t="inlineStr">
        <is>
          <t xml:space="preserve"> </t>
        </is>
      </c>
    </row>
    <row r="12">
      <c r="A12" s="3" t="inlineStr">
        <is>
          <t>Statutory capital requirements [Abstract]</t>
        </is>
      </c>
      <c r="B12" s="4" t="inlineStr">
        <is>
          <t xml:space="preserve"> </t>
        </is>
      </c>
      <c r="C12" s="4" t="inlineStr">
        <is>
          <t xml:space="preserve"> </t>
        </is>
      </c>
    </row>
    <row r="13">
      <c r="A13" s="4" t="inlineStr">
        <is>
          <t>Dividend paid to MGIC Investment Corporation | $</t>
        </is>
      </c>
      <c r="B13" s="6" t="n">
        <v>40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5" customWidth="1" min="5" max="5"/>
    <col width="46" customWidth="1" min="6" max="6"/>
    <col width="18"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row>
    <row r="2">
      <c r="A2" s="4" t="inlineStr">
        <is>
          <t>Balance, beginning of period at Dec. 31, 2023</t>
        </is>
      </c>
      <c r="B2" s="4" t="inlineStr">
        <is>
          <t xml:space="preserve"> </t>
        </is>
      </c>
      <c r="C2" s="6" t="n">
        <v>371353</v>
      </c>
      <c r="D2" s="6" t="n">
        <v>1808113</v>
      </c>
      <c r="E2" s="6" t="n">
        <v>-1384293</v>
      </c>
      <c r="F2" s="6" t="n">
        <v>-316281</v>
      </c>
      <c r="G2" s="6" t="n">
        <v>45931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ssuance of treasury stock, net under share-based compensation plans</t>
        </is>
      </c>
      <c r="B4" s="4" t="inlineStr">
        <is>
          <t xml:space="preserve"> </t>
        </is>
      </c>
      <c r="C4" s="4" t="inlineStr">
        <is>
          <t xml:space="preserve"> </t>
        </is>
      </c>
      <c r="D4" s="5" t="n">
        <v>-31168</v>
      </c>
      <c r="E4" s="5" t="n">
        <v>12122</v>
      </c>
      <c r="F4" s="4" t="inlineStr">
        <is>
          <t xml:space="preserve"> </t>
        </is>
      </c>
      <c r="G4" s="4" t="inlineStr">
        <is>
          <t xml:space="preserve"> </t>
        </is>
      </c>
    </row>
    <row r="5">
      <c r="A5" s="4" t="inlineStr">
        <is>
          <t>Equity compensation</t>
        </is>
      </c>
      <c r="B5" s="4" t="inlineStr">
        <is>
          <t xml:space="preserve"> </t>
        </is>
      </c>
      <c r="C5" s="4" t="inlineStr">
        <is>
          <t xml:space="preserve"> </t>
        </is>
      </c>
      <c r="D5" s="5" t="n">
        <v>11105</v>
      </c>
      <c r="E5" s="4" t="inlineStr">
        <is>
          <t xml:space="preserve"> </t>
        </is>
      </c>
      <c r="F5" s="4" t="inlineStr">
        <is>
          <t xml:space="preserve"> </t>
        </is>
      </c>
      <c r="G5" s="4" t="inlineStr">
        <is>
          <t xml:space="preserve"> </t>
        </is>
      </c>
    </row>
    <row r="6">
      <c r="A6" s="4" t="inlineStr">
        <is>
          <t>Purchases of common stock</t>
        </is>
      </c>
      <c r="B6" s="4" t="inlineStr">
        <is>
          <t xml:space="preserve"> </t>
        </is>
      </c>
      <c r="C6" s="4" t="inlineStr">
        <is>
          <t xml:space="preserve"> </t>
        </is>
      </c>
      <c r="D6" s="4" t="inlineStr">
        <is>
          <t xml:space="preserve"> </t>
        </is>
      </c>
      <c r="E6" s="5" t="n">
        <v>-94053</v>
      </c>
      <c r="F6" s="4" t="inlineStr">
        <is>
          <t xml:space="preserve"> </t>
        </is>
      </c>
      <c r="G6" s="4" t="inlineStr">
        <is>
          <t xml:space="preserve"> </t>
        </is>
      </c>
    </row>
    <row r="7">
      <c r="A7" s="4" t="inlineStr">
        <is>
          <t>Other comprehensive income (loss), net of tax</t>
        </is>
      </c>
      <c r="B7" s="6" t="n">
        <v>-9853</v>
      </c>
      <c r="C7" s="4" t="inlineStr">
        <is>
          <t xml:space="preserve"> </t>
        </is>
      </c>
      <c r="D7" s="4" t="inlineStr">
        <is>
          <t xml:space="preserve"> </t>
        </is>
      </c>
      <c r="E7" s="4" t="inlineStr">
        <is>
          <t xml:space="preserve"> </t>
        </is>
      </c>
      <c r="F7" s="5" t="n">
        <v>-9853</v>
      </c>
      <c r="G7" s="4" t="inlineStr">
        <is>
          <t xml:space="preserve"> </t>
        </is>
      </c>
    </row>
    <row r="8">
      <c r="A8" s="4" t="inlineStr">
        <is>
          <t>Net Income (Loss)</t>
        </is>
      </c>
      <c r="B8" s="5" t="n">
        <v>174097</v>
      </c>
      <c r="C8" s="4" t="inlineStr">
        <is>
          <t xml:space="preserve"> </t>
        </is>
      </c>
      <c r="D8" s="4" t="inlineStr">
        <is>
          <t xml:space="preserve"> </t>
        </is>
      </c>
      <c r="E8" s="4" t="inlineStr">
        <is>
          <t xml:space="preserve"> </t>
        </is>
      </c>
      <c r="F8" s="4" t="inlineStr">
        <is>
          <t xml:space="preserve"> </t>
        </is>
      </c>
      <c r="G8" s="5" t="n">
        <v>174097</v>
      </c>
    </row>
    <row r="9">
      <c r="A9" s="4"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5" t="n">
        <v>-31924</v>
      </c>
    </row>
    <row r="10">
      <c r="A10" s="4" t="inlineStr">
        <is>
          <t>Balance, end of period at Mar. 31, 2024</t>
        </is>
      </c>
      <c r="B10" s="5" t="n">
        <v>5102343</v>
      </c>
      <c r="C10" s="5" t="n">
        <v>371353</v>
      </c>
      <c r="D10" s="5" t="n">
        <v>1788050</v>
      </c>
      <c r="E10" s="5" t="n">
        <v>-1466224</v>
      </c>
      <c r="F10" s="5" t="n">
        <v>-326134</v>
      </c>
      <c r="G10" s="5" t="n">
        <v>4735298</v>
      </c>
    </row>
    <row r="11">
      <c r="A11" s="4" t="inlineStr">
        <is>
          <t>Balance, beginning of period at Dec. 31, 2023</t>
        </is>
      </c>
      <c r="B11" s="4" t="inlineStr">
        <is>
          <t xml:space="preserve"> </t>
        </is>
      </c>
      <c r="C11" s="5" t="n">
        <v>371353</v>
      </c>
      <c r="D11" s="5" t="n">
        <v>1808113</v>
      </c>
      <c r="E11" s="5" t="n">
        <v>-1384293</v>
      </c>
      <c r="F11" s="5" t="n">
        <v>-316281</v>
      </c>
      <c r="G11" s="5" t="n">
        <v>459312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s of common stock</t>
        </is>
      </c>
      <c r="B13" s="5" t="n">
        <v>-566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end of period at Dec. 31, 2024</t>
        </is>
      </c>
      <c r="B14" s="5" t="n">
        <v>5172375</v>
      </c>
      <c r="C14" s="5" t="n">
        <v>248449</v>
      </c>
      <c r="D14" s="5" t="n">
        <v>1808236</v>
      </c>
      <c r="E14" s="5" t="n">
        <v>0</v>
      </c>
      <c r="F14" s="5" t="n">
        <v>-288162</v>
      </c>
      <c r="G14" s="5" t="n">
        <v>34038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net under share-based compensation plans</t>
        </is>
      </c>
      <c r="B16" s="4" t="inlineStr">
        <is>
          <t xml:space="preserve"> </t>
        </is>
      </c>
      <c r="C16" s="5" t="n">
        <v>980</v>
      </c>
      <c r="D16" s="5" t="n">
        <v>-19848</v>
      </c>
      <c r="E16" s="4" t="inlineStr">
        <is>
          <t xml:space="preserve"> </t>
        </is>
      </c>
      <c r="F16" s="4" t="inlineStr">
        <is>
          <t xml:space="preserve"> </t>
        </is>
      </c>
      <c r="G16" s="4" t="inlineStr">
        <is>
          <t xml:space="preserve"> </t>
        </is>
      </c>
    </row>
    <row r="17">
      <c r="A17" s="4" t="inlineStr">
        <is>
          <t>Purchases of common stock</t>
        </is>
      </c>
      <c r="B17" s="5" t="n">
        <v>-224300</v>
      </c>
      <c r="C17" s="5" t="n">
        <v>-9235</v>
      </c>
      <c r="D17" s="4" t="inlineStr">
        <is>
          <t xml:space="preserve"> </t>
        </is>
      </c>
      <c r="E17" s="4" t="inlineStr">
        <is>
          <t xml:space="preserve"> </t>
        </is>
      </c>
      <c r="F17" s="4" t="inlineStr">
        <is>
          <t xml:space="preserve"> </t>
        </is>
      </c>
      <c r="G17" s="5" t="n">
        <v>-217104</v>
      </c>
    </row>
    <row r="18">
      <c r="A18" s="4" t="inlineStr">
        <is>
          <t>Equity compensation</t>
        </is>
      </c>
      <c r="B18" s="4" t="inlineStr">
        <is>
          <t xml:space="preserve"> </t>
        </is>
      </c>
      <c r="C18" s="4" t="inlineStr">
        <is>
          <t xml:space="preserve"> </t>
        </is>
      </c>
      <c r="D18" s="5" t="n">
        <v>8087</v>
      </c>
      <c r="E18" s="4" t="inlineStr">
        <is>
          <t xml:space="preserve"> </t>
        </is>
      </c>
      <c r="F18" s="4" t="inlineStr">
        <is>
          <t xml:space="preserve"> </t>
        </is>
      </c>
      <c r="G18" s="4" t="inlineStr">
        <is>
          <t xml:space="preserve"> </t>
        </is>
      </c>
    </row>
    <row r="19">
      <c r="A19" s="4" t="inlineStr">
        <is>
          <t>Other comprehensive income (loss), net of tax</t>
        </is>
      </c>
      <c r="B19" s="5" t="n">
        <v>51717</v>
      </c>
      <c r="C19" s="4" t="inlineStr">
        <is>
          <t xml:space="preserve"> </t>
        </is>
      </c>
      <c r="D19" s="4" t="inlineStr">
        <is>
          <t xml:space="preserve"> </t>
        </is>
      </c>
      <c r="E19" s="4" t="inlineStr">
        <is>
          <t xml:space="preserve"> </t>
        </is>
      </c>
      <c r="F19" s="5" t="n">
        <v>51717</v>
      </c>
      <c r="G19" s="4" t="inlineStr">
        <is>
          <t xml:space="preserve"> </t>
        </is>
      </c>
    </row>
    <row r="20">
      <c r="A20" s="4" t="inlineStr">
        <is>
          <t>Net Income (Loss)</t>
        </is>
      </c>
      <c r="B20" s="5" t="n">
        <v>185460</v>
      </c>
      <c r="C20" s="4" t="inlineStr">
        <is>
          <t xml:space="preserve"> </t>
        </is>
      </c>
      <c r="D20" s="4" t="inlineStr">
        <is>
          <t xml:space="preserve"> </t>
        </is>
      </c>
      <c r="E20" s="4" t="inlineStr">
        <is>
          <t xml:space="preserve"> </t>
        </is>
      </c>
      <c r="F20" s="4" t="inlineStr">
        <is>
          <t xml:space="preserve"> </t>
        </is>
      </c>
      <c r="G20" s="5" t="n">
        <v>185460</v>
      </c>
    </row>
    <row r="21">
      <c r="A21" s="4" t="inlineStr">
        <is>
          <t>Cash dividends</t>
        </is>
      </c>
      <c r="B21" s="5" t="n">
        <v>-32500</v>
      </c>
      <c r="C21" s="4" t="inlineStr">
        <is>
          <t xml:space="preserve"> </t>
        </is>
      </c>
      <c r="D21" s="4" t="inlineStr">
        <is>
          <t xml:space="preserve"> </t>
        </is>
      </c>
      <c r="E21" s="4" t="inlineStr">
        <is>
          <t xml:space="preserve"> </t>
        </is>
      </c>
      <c r="F21" s="4" t="inlineStr">
        <is>
          <t xml:space="preserve"> </t>
        </is>
      </c>
      <c r="G21" s="5" t="n">
        <v>-32548</v>
      </c>
    </row>
    <row r="22">
      <c r="A22" s="4" t="inlineStr">
        <is>
          <t>Balance, end of period at Mar. 31, 2025</t>
        </is>
      </c>
      <c r="B22" s="6" t="n">
        <v>5139884</v>
      </c>
      <c r="C22" s="6" t="n">
        <v>240194</v>
      </c>
      <c r="D22" s="6" t="n">
        <v>1796475</v>
      </c>
      <c r="E22" s="6" t="n">
        <v>0</v>
      </c>
      <c r="F22" s="6" t="n">
        <v>-236445</v>
      </c>
      <c r="G22" s="6" t="n">
        <v>33396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Information - Summary of Amounts Disclosed Under Statutory Accounting Practices (Details) - USD ($) $ in Thousands</t>
        </is>
      </c>
      <c r="B1" s="2" t="inlineStr">
        <is>
          <t>3 Months Ended</t>
        </is>
      </c>
    </row>
    <row r="2">
      <c r="B2" s="2" t="inlineStr">
        <is>
          <t>Mar. 31, 2025</t>
        </is>
      </c>
      <c r="C2" s="2" t="inlineStr">
        <is>
          <t>Mar. 31, 2024</t>
        </is>
      </c>
    </row>
    <row r="3">
      <c r="A3" s="3" t="inlineStr">
        <is>
          <t>Statutory Capital [Abstract]</t>
        </is>
      </c>
      <c r="B3" s="4" t="inlineStr">
        <is>
          <t xml:space="preserve"> </t>
        </is>
      </c>
      <c r="C3" s="4" t="inlineStr">
        <is>
          <t xml:space="preserve"> </t>
        </is>
      </c>
    </row>
    <row r="4">
      <c r="A4" s="4" t="inlineStr">
        <is>
          <t>Statutory net income</t>
        </is>
      </c>
      <c r="B4" s="6" t="n">
        <v>172182</v>
      </c>
      <c r="C4" s="6" t="n">
        <v>72714</v>
      </c>
    </row>
    <row r="5">
      <c r="A5" s="4" t="inlineStr">
        <is>
          <t>Statutory policyholders' surplus</t>
        </is>
      </c>
      <c r="B5" s="5" t="n">
        <v>1142387</v>
      </c>
      <c r="C5" s="5" t="n">
        <v>711990</v>
      </c>
    </row>
    <row r="6">
      <c r="A6" s="4" t="inlineStr">
        <is>
          <t>Contingency loss reserves</t>
        </is>
      </c>
      <c r="B6" s="6" t="n">
        <v>4950412</v>
      </c>
      <c r="C6" s="6" t="n">
        <v>533302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other underwriting and operating expenses net</t>
        </is>
      </c>
      <c r="B4" s="6" t="n">
        <v>51406</v>
      </c>
      <c r="C4" s="6" t="n">
        <v>59018</v>
      </c>
    </row>
    <row r="5">
      <c r="A5" s="4" t="inlineStr">
        <is>
          <t>Mortgage Insuranc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mployee costs</t>
        </is>
      </c>
      <c r="B7" s="5" t="n">
        <v>36960</v>
      </c>
      <c r="C7" s="5" t="n">
        <v>43725</v>
      </c>
    </row>
    <row r="8">
      <c r="A8" s="4" t="inlineStr">
        <is>
          <t>Outside services</t>
        </is>
      </c>
      <c r="B8" s="5" t="n">
        <v>7811</v>
      </c>
      <c r="C8" s="5" t="n">
        <v>8069</v>
      </c>
    </row>
    <row r="9">
      <c r="A9" s="4" t="inlineStr">
        <is>
          <t>Premium taxes</t>
        </is>
      </c>
      <c r="B9" s="5" t="n">
        <v>5410</v>
      </c>
      <c r="C9" s="5" t="n">
        <v>5329</v>
      </c>
    </row>
    <row r="10">
      <c r="A10" s="4" t="inlineStr">
        <is>
          <t>Depreciation expense</t>
        </is>
      </c>
      <c r="B10" s="5" t="n">
        <v>943</v>
      </c>
      <c r="C10" s="5" t="n">
        <v>1140</v>
      </c>
    </row>
    <row r="11">
      <c r="A11" s="4" t="inlineStr">
        <is>
          <t>All other underwriting and operating</t>
        </is>
      </c>
      <c r="B11" s="5" t="n">
        <v>282</v>
      </c>
      <c r="C11" s="5" t="n">
        <v>755</v>
      </c>
    </row>
    <row r="12">
      <c r="A12" s="4" t="inlineStr">
        <is>
          <t>Total other underwriting and operating expenses net</t>
        </is>
      </c>
      <c r="B12" s="6" t="n">
        <v>51406</v>
      </c>
      <c r="C12" s="6" t="n">
        <v>590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5460</v>
      </c>
      <c r="C4" s="6" t="n">
        <v>1740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94</v>
      </c>
      <c r="C6" s="5" t="n">
        <v>6485</v>
      </c>
    </row>
    <row r="7">
      <c r="A7" s="4" t="inlineStr">
        <is>
          <t>Deferred tax expense (benefit)</t>
        </is>
      </c>
      <c r="B7" s="5" t="n">
        <v>9932</v>
      </c>
      <c r="C7" s="5" t="n">
        <v>6131</v>
      </c>
    </row>
    <row r="8">
      <c r="A8" s="4" t="inlineStr">
        <is>
          <t>Equity compensation</t>
        </is>
      </c>
      <c r="B8" s="5" t="n">
        <v>8087</v>
      </c>
      <c r="C8" s="5" t="n">
        <v>11105</v>
      </c>
    </row>
    <row r="9">
      <c r="A9" s="4" t="inlineStr">
        <is>
          <t>Net (gains) losses on investments and other financial instruments</t>
        </is>
      </c>
      <c r="B9" s="5" t="n">
        <v>-741</v>
      </c>
      <c r="C9" s="5" t="n">
        <v>8509</v>
      </c>
    </row>
    <row r="10">
      <c r="A10" s="3" t="inlineStr">
        <is>
          <t>Change in certain assets and liabilities:</t>
        </is>
      </c>
      <c r="B10" s="4" t="inlineStr">
        <is>
          <t xml:space="preserve"> </t>
        </is>
      </c>
      <c r="C10" s="4" t="inlineStr">
        <is>
          <t xml:space="preserve"> </t>
        </is>
      </c>
    </row>
    <row r="11">
      <c r="A11" s="4" t="inlineStr">
        <is>
          <t>Accrued investment income</t>
        </is>
      </c>
      <c r="B11" s="5" t="n">
        <v>2296</v>
      </c>
      <c r="C11" s="5" t="n">
        <v>681</v>
      </c>
    </row>
    <row r="12">
      <c r="A12" s="4" t="inlineStr">
        <is>
          <t>Reinsurance recoverable on loss reserves</t>
        </is>
      </c>
      <c r="B12" s="5" t="n">
        <v>-4583</v>
      </c>
      <c r="C12" s="5" t="n">
        <v>-5898</v>
      </c>
    </row>
    <row r="13">
      <c r="A13" s="4" t="inlineStr">
        <is>
          <t>Reinsurance recoverable on paid losses</t>
        </is>
      </c>
      <c r="B13" s="5" t="n">
        <v>2350</v>
      </c>
      <c r="C13" s="5" t="n">
        <v>9341</v>
      </c>
    </row>
    <row r="14">
      <c r="A14" s="4" t="inlineStr">
        <is>
          <t>Premiums receivable</t>
        </is>
      </c>
      <c r="B14" s="5" t="n">
        <v>1263</v>
      </c>
      <c r="C14" s="5" t="n">
        <v>2466</v>
      </c>
    </row>
    <row r="15">
      <c r="A15" s="4" t="inlineStr">
        <is>
          <t>Deferred insurance policy acquisition costs</t>
        </is>
      </c>
      <c r="B15" s="5" t="n">
        <v>580</v>
      </c>
      <c r="C15" s="5" t="n">
        <v>745</v>
      </c>
    </row>
    <row r="16">
      <c r="A16" s="4" t="inlineStr">
        <is>
          <t>Loss reserves</t>
        </is>
      </c>
      <c r="B16" s="5" t="n">
        <v>2371</v>
      </c>
      <c r="C16" s="5" t="n">
        <v>-932</v>
      </c>
    </row>
    <row r="17">
      <c r="A17" s="4" t="inlineStr">
        <is>
          <t>Unearned premiums</t>
        </is>
      </c>
      <c r="B17" s="5" t="n">
        <v>-8373</v>
      </c>
      <c r="C17" s="5" t="n">
        <v>-8844</v>
      </c>
    </row>
    <row r="18">
      <c r="A18" s="4" t="inlineStr">
        <is>
          <t>Return premium accrual</t>
        </is>
      </c>
      <c r="B18" s="5" t="n">
        <v>-1426</v>
      </c>
      <c r="C18" s="5" t="n">
        <v>-2600</v>
      </c>
    </row>
    <row r="19">
      <c r="A19" s="4" t="inlineStr">
        <is>
          <t>Current income taxes</t>
        </is>
      </c>
      <c r="B19" s="5" t="n">
        <v>61087</v>
      </c>
      <c r="C19" s="5" t="n">
        <v>39839</v>
      </c>
    </row>
    <row r="20">
      <c r="A20" s="4" t="inlineStr">
        <is>
          <t>Other, net</t>
        </is>
      </c>
      <c r="B20" s="5" t="n">
        <v>-37343</v>
      </c>
      <c r="C20" s="5" t="n">
        <v>-50588</v>
      </c>
    </row>
    <row r="21">
      <c r="A21" s="4" t="inlineStr">
        <is>
          <t>Net cash provided by (used in) operating activities</t>
        </is>
      </c>
      <c r="B21" s="5" t="n">
        <v>223654</v>
      </c>
      <c r="C21" s="5" t="n">
        <v>190537</v>
      </c>
    </row>
    <row r="22">
      <c r="A22" s="3" t="inlineStr">
        <is>
          <t>Cash flows from investing activities:</t>
        </is>
      </c>
      <c r="B22" s="4" t="inlineStr">
        <is>
          <t xml:space="preserve"> </t>
        </is>
      </c>
      <c r="C22" s="4" t="inlineStr">
        <is>
          <t xml:space="preserve"> </t>
        </is>
      </c>
    </row>
    <row r="23">
      <c r="A23" s="4" t="inlineStr">
        <is>
          <t>Purchases of investments</t>
        </is>
      </c>
      <c r="B23" s="5" t="n">
        <v>-455780</v>
      </c>
      <c r="C23" s="5" t="n">
        <v>-327757</v>
      </c>
    </row>
    <row r="24">
      <c r="A24" s="4" t="inlineStr">
        <is>
          <t>Proceeds from sales of investments</t>
        </is>
      </c>
      <c r="B24" s="5" t="n">
        <v>20737</v>
      </c>
      <c r="C24" s="5" t="n">
        <v>14841</v>
      </c>
    </row>
    <row r="25">
      <c r="A25" s="4" t="inlineStr">
        <is>
          <t>Proceeds from maturity of fixed income securities</t>
        </is>
      </c>
      <c r="B25" s="5" t="n">
        <v>467543</v>
      </c>
      <c r="C25" s="5" t="n">
        <v>338885</v>
      </c>
    </row>
    <row r="26">
      <c r="A26" s="4" t="inlineStr">
        <is>
          <t>Additions to property and equipment</t>
        </is>
      </c>
      <c r="B26" s="5" t="n">
        <v>-125</v>
      </c>
      <c r="C26" s="5" t="n">
        <v>0</v>
      </c>
    </row>
    <row r="27">
      <c r="A27" s="4" t="inlineStr">
        <is>
          <t>Net cash provided by (used in) investing activities</t>
        </is>
      </c>
      <c r="B27" s="5" t="n">
        <v>32375</v>
      </c>
      <c r="C27" s="5" t="n">
        <v>25969</v>
      </c>
    </row>
    <row r="28">
      <c r="A28" s="3" t="inlineStr">
        <is>
          <t>Cash flows from financing activities:</t>
        </is>
      </c>
      <c r="B28" s="4" t="inlineStr">
        <is>
          <t xml:space="preserve"> </t>
        </is>
      </c>
      <c r="C28" s="4" t="inlineStr">
        <is>
          <t xml:space="preserve"> </t>
        </is>
      </c>
    </row>
    <row r="29">
      <c r="A29" s="4" t="inlineStr">
        <is>
          <t>Repurchase of common stock</t>
        </is>
      </c>
      <c r="B29" s="5" t="n">
        <v>-225176</v>
      </c>
      <c r="C29" s="5" t="n">
        <v>-95183</v>
      </c>
    </row>
    <row r="30">
      <c r="A30" s="4" t="inlineStr">
        <is>
          <t>Dividends paid</t>
        </is>
      </c>
      <c r="B30" s="5" t="n">
        <v>-33919</v>
      </c>
      <c r="C30" s="5" t="n">
        <v>-33353</v>
      </c>
    </row>
    <row r="31">
      <c r="A31" s="4" t="inlineStr">
        <is>
          <t>Payment of withholding taxes related to share-based compensation net share settlement</t>
        </is>
      </c>
      <c r="B31" s="5" t="n">
        <v>-18868</v>
      </c>
      <c r="C31" s="5" t="n">
        <v>-19046</v>
      </c>
    </row>
    <row r="32">
      <c r="A32" s="4" t="inlineStr">
        <is>
          <t>Net cash provided by (used in) financing activities</t>
        </is>
      </c>
      <c r="B32" s="5" t="n">
        <v>-277963</v>
      </c>
      <c r="C32" s="5" t="n">
        <v>-147582</v>
      </c>
    </row>
    <row r="33">
      <c r="A33" s="4" t="inlineStr">
        <is>
          <t>Net increase (decrease) in cash and cash equivalents and restricted cash and cash equivalents</t>
        </is>
      </c>
      <c r="B33" s="5" t="n">
        <v>-21934</v>
      </c>
      <c r="C33" s="5" t="n">
        <v>68924</v>
      </c>
    </row>
    <row r="34">
      <c r="A34" s="4" t="inlineStr">
        <is>
          <t>Cash and cash equivalents and restricted cash and cash equivalents at beginning of period</t>
        </is>
      </c>
      <c r="B34" s="5" t="n">
        <v>234627</v>
      </c>
      <c r="C34" s="5" t="n">
        <v>370644</v>
      </c>
    </row>
    <row r="35">
      <c r="A35" s="4" t="inlineStr">
        <is>
          <t>Cash and cash equivalents and restricted cash and cash equivalents at end of period</t>
        </is>
      </c>
      <c r="B35" s="6" t="n">
        <v>212693</v>
      </c>
      <c r="C35" s="6" t="n">
        <v>4395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MGIC Assurance Corporation (“MAC”) and MGIC Indemnity Corporation (“MIC”), insurance subsidiaries of MGIC, provide insurance for certain mortgages under Fannie Mae and Freddie Mac (the “GSEs”) credit risk transfer programs. We operate as a single segment for purposes of evaluating financial performance and allocating resource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24 included in our 2024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consolidated financial position and consolidated results of operations for the periods indicated. The consolidated results of operations for an interim period are not necessarily indicative of the results that may be expected for the year ending December 31, 2025. The substantial majority of our NIW has been for loans purchased by the GSEs. The current private mortgage insurer eligibility requirements ("PMIERs") of the GSEs include financial requirements, as well as business, quality control and certain transactional approval requirements. The financial requirements of the PMIERs require a mortgage insurer’s "Available Assets" (generally only the most liquid assets of an insurer) to equal or exceed its "Minimum Required Assets" (which are based on an insurer's book of risk in force, and calculated from tables of factors with several risk dimensions). Based on our application of the PMIERs, as of March 31, 2025, MGIC’s Available Assets are in excess of its Minimum Required Assets; therefore MGIC is in compliance with the PMIERs and eligible to insure loans purchased by the GSE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ignificant Accounting Policies</t>
        </is>
      </c>
      <c r="B4" s="4" t="inlineStr">
        <is>
          <t>Significant Accounting Policies Prospective accounting and reporting developments Relevant new amendments to accounting standards, which are not yet effective or adopted. Improvements to Income Tax Disclosures: ASU 2023-09 In December 2023, the FASB issued ASU 2023-09 to enhance the transparency and decision usefulness of income tax disclosures. This guidance for income tax disclosures requires consistent categories and greater disaggregations of information in the rate reconciliation and disclosure of income taxes paid by jurisdiction. ASU 2023-09 is effective for annual periods beginning after December 15, 2024 on a prospective basis with the option to apply the standard retrospectively. We have evaluated the impacts the adoption of this guidance will have on our consolidated financial statements and determined that it will not have a material impact. Disaggregation of Income Statement Expenses: ASU 2024-03 In November 2024, the FASB issued ASU 2024-03 requiring additional disclosure of the nature of expenses included in the income statement. The new standard requires disclosures about specific expenses included in the expense captions presented on the face of the income statement as well as disclosures about selling expenses. ASU 2024-03 is effective for annual reporting periods beginning after December 15, 2026 and interim reporting periods within annual reporting periods beginning after December 15, 2027, as clarified by ASU 2025-01, Income Statement - Reporting Comprehensive Income - Expense Disaggregation Disclosures (Subtopic 220-40). The requirements will be applied prospectively with the option for retrospective application. Early adoption is permitted. We are currently evaluating the impacts the adoption of this guidance will have on our disclosures, but do not expect it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6:51Z</dcterms:created>
  <dcterms:modified xmlns:dcterms="http://purl.org/dc/terms/" xmlns:xsi="http://www.w3.org/2001/XMLSchema-instance" xsi:type="dcterms:W3CDTF">2025-04-30T20:06:53Z</dcterms:modified>
</cp:coreProperties>
</file>